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rivative Warrant Liabilities" sheetId="15" state="visible" r:id="rId15"/>
    <sheet xmlns:r="http://schemas.openxmlformats.org/officeDocument/2006/relationships" name="Correction of Previously Issued" sheetId="16" state="visible" r:id="rId16"/>
    <sheet xmlns:r="http://schemas.openxmlformats.org/officeDocument/2006/relationships" name="Shareholders_ Equity" sheetId="17" state="visible" r:id="rId17"/>
    <sheet xmlns:r="http://schemas.openxmlformats.org/officeDocument/2006/relationships" name="Warrants _ Public and Privat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Correction of Previously Issu_2"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2"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Correction of Previously Issu_3" sheetId="31" state="visible" r:id="rId31"/>
    <sheet xmlns:r="http://schemas.openxmlformats.org/officeDocument/2006/relationships" name="Correction of Previously Issu_4" sheetId="32" state="visible" r:id="rId32"/>
    <sheet xmlns:r="http://schemas.openxmlformats.org/officeDocument/2006/relationships" name="Shareholders_ Equity (Details)" sheetId="33" state="visible" r:id="rId33"/>
    <sheet xmlns:r="http://schemas.openxmlformats.org/officeDocument/2006/relationships" name="Warrants _ Public and Private ("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East Stone Acquisition Corp</t>
        </is>
      </c>
    </row>
    <row r="5">
      <c r="A5" s="4" t="inlineStr">
        <is>
          <t>Trading Symbol</t>
        </is>
      </c>
      <c r="B5" s="4" t="inlineStr">
        <is>
          <t>ESS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7703500</v>
      </c>
    </row>
    <row r="9">
      <c r="A9" s="4" t="inlineStr">
        <is>
          <t>Amendment Flag</t>
        </is>
      </c>
      <c r="B9" s="4" t="inlineStr">
        <is>
          <t>false</t>
        </is>
      </c>
    </row>
    <row r="10">
      <c r="A10" s="4" t="inlineStr">
        <is>
          <t>Entity Central Index Key</t>
        </is>
      </c>
      <c r="B10" s="4" t="inlineStr">
        <is>
          <t>00017606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233</t>
        </is>
      </c>
    </row>
    <row r="23">
      <c r="A23" s="4" t="inlineStr">
        <is>
          <t>Entity Incorporation, State or Country Code</t>
        </is>
      </c>
      <c r="B23" s="4" t="inlineStr">
        <is>
          <t>D8</t>
        </is>
      </c>
    </row>
    <row r="24">
      <c r="A24" s="4" t="inlineStr">
        <is>
          <t>Entity Tax Identification Number</t>
        </is>
      </c>
      <c r="B24" s="4" t="inlineStr">
        <is>
          <t>00-0000000</t>
        </is>
      </c>
    </row>
    <row r="25">
      <c r="A25" s="4" t="inlineStr">
        <is>
          <t>Entity Address, Address Line One</t>
        </is>
      </c>
      <c r="B25" s="4" t="inlineStr">
        <is>
          <t>25 Mall Road</t>
        </is>
      </c>
    </row>
    <row r="26">
      <c r="A26" s="4" t="inlineStr">
        <is>
          <t>Entity Address, Address Line Two</t>
        </is>
      </c>
      <c r="B26" s="4" t="inlineStr">
        <is>
          <t>Suite 330</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202-9128</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for the
year ended December 31, 2020 as filed with the SEC on June 9, 2021, which contains the audited financial statements and notes thereto.
The interim results for the three and six months ended June 30, 2021 are not necessarily indicative of the results to be expected for
the year ending December 31, 2021 or for any future interim periods. Principles of Consolidation The accompanying unaudited
condensed consolidated financial statements include the accounts of the Company and its wholly-owned subsidiary. All intercompany balances
and transactions have been eliminated 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June 30, 2021 and December 31, 2020, 13,021,716 and 13,125,105
ordinary shares, respectively, subject to possible redemption were presented as temporary equity, outside of the shareholders’ equity
section of the Company’s unaudited condensed consolidated balance sheets. 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consolidated statement of operations includes a presentation of income (loss) per share for ordinary shares subject to redemption
in a manner similar to the two-class method of income (loss) per share. For the three months ended June 30, 2021 and 2020, net income
per ordinary share, basic and diluted for redeemable ordinary shares, is calculated by dividing the interest income earned on the Trust
Account for the three months ended June 30, 2021 and 2020, by the weighted average number of 13,800,000 and 13,800,000 redeemable ordinary
shares outstanding for the periods, respectively, resulted in $0.00 and $0.00 net income per ordinary share, basic and diluted. For the six months ended June
30, 2021 and 2020, net income per ordinary share, basic and diluted for redeemable ordinary shares, is calculated as dividing the interest
income earned on the Trust Account for the six months ended June 30, 2021 and 2020, by the weighted average number of 13,800,000 and 13,800,000
redeemable ordinary shares outstanding for the periods, respectively, resulted in $0.00 and $0.06 net income per ordinary share, basic
and diluted. For the three months ended
three months as of June 30, 2021 and 2020, net loss per ordinary, basic and diluted for non-redeemable ordinary shares, is calculated
by dividing the net loss by the weighted average numbers of 3,903,500 and 3,903,500, respectively, non-redeemable ordinary shares outstanding
for the period, resulted in $(0.24) and $(0.12) per ordinary share, basic and diluted. For the six months ended three
months as of June 30, 2021 and 2020, net loss per ordinary, basic and diluted for non-redeemable ordinary shares, is calculated by dividing
the net loss by the weighted average numbers of 3,903,500 and 3,903,500, respectively, non-redeemable ordinary shares outstanding for
the period, resulted in $(0.27) and $(0.11) per ordinary share, basic and diluted. Non-redeemable ordinary shares
include the Founder Shares, Representative’s Shares and ordinary shares underlying the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June
30, 2021, the Company had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3). Simultaneously with the closing of the IPO, the Company sold 350,000 Private Units
(see Note 4), consisting with 350,000 ordinary shares, 350,000 warrants (“Private Warrant”) and 350,000 rights (“Private
Right). As a compensation to IPO underwriters, the Company issued 690,000 Representative’s Warrants to the Company underwriters
(see Note 6). The Company accounted for its Public Warrant, Public Right and Private Right as equity instruments. The Company accounted
for Private Warrants and Representative Warrants as liability instruments. 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 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Liability Warrant”) (see Note 4 and
Note 6).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6 Months Ended</t>
        </is>
      </c>
    </row>
    <row r="2">
      <c r="B2" s="2" t="inlineStr">
        <is>
          <t>Jun. 30, 2021</t>
        </is>
      </c>
    </row>
    <row r="3">
      <c r="A3" s="3" t="inlineStr">
        <is>
          <t>Proposed Offering [Abstract]</t>
        </is>
      </c>
    </row>
    <row r="4">
      <c r="A4" s="4" t="inlineStr">
        <is>
          <t>INITIAL PUBLIC OFFERING</t>
        </is>
      </c>
      <c r="B4" s="4" t="inlineStr">
        <is>
          <t>NOTE 3.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PO, the Sponsor, anchor investors and I-Bankers purchased an aggregate of 350,000 Private Units, of which 275,000 were purchased
by the Company’s Sponsor,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unaudited condensed consolidated financial statements. 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 has been fully paid by the Company to Service Party as of June 30, 2021. Promissory Note — Related Party In order to finance transaction
costs in connection with a Business Combination, the Sponsor, officers and directors or their respective affiliates may, but are not obligated
to, provide Working Capital Loans to the Company.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Working
Capital Units. On February 23, 2021, the
Company issued a promissory note for up to $500,000 in Working Capital Loans to Mr. Chunyi (Charlie) Hao, Chairman to the Company’s
Board and Chief Financial Officer. As of June 30, 2021, Mr. Hao has loaned to Company $300,000. Promissory Note — Advance from Related
Party On June 30, 2021, the
Company issued a promissory note for up to $200,000 to Yellow River. On June 30, 2021, the Company drew down $105,000 to pay expense
and booked as advance from related parties into the Company liabilities. As of June 30, 2021, the
outstanding of the note payable was at $105,000.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Such loan was non-interest bearing and would be
payable upon the earlier of (i) the date on which the Business Combination is consummated and (ii) the Company’s liquidation. If
the Company completes a Business Combination, the Company would repay such loaned amounts out of the proceeds of the Trust Account released
to the Company. If the Company does not complete a Business Combination, the Company will not repay such loans. On May 21, 2021, an aggregate
of $1,380,000 was deposited in the Trust Account to extend the date by which the Company has to consummate a Business Combination from
May 24, 2021 to August 2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Risk and Uncertainties Management continues to evaluate
the impact of the COVID-19 pandemic on the industry and has concluded that while it is reasonably possible that the virus could have a
negative effect on the Company’s financial positions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materially adversely affects their business operations and, therefore, the valuation
of their business. The extent to which COVID-19 impacts our search for a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unaudited condensed consolidated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The shares have been deemed
compensation by The Financial Industry Regulatory Authority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The Company accounted for the 690,000 Representative’s Warrants as an expense of the IPO resulting in a charge
directly to shareholders’ equity. The fair value of Representative’s Warrants was estimated to be approximately $1,640,028
(or $2.38 per warrant) using the Black-Scholes option-pricing model. The fair value of the Representative’s Warrants granted to
the Underwriters was estimated as of the date of grant using the following assumptions: (1) expected volatility of 31.5%, (2) risk-free
interest rate of 1.536%, share price at $10.00 with a strike price at $12.00 and (3) expected life of five years. The Representative’s
Warrants and such shares purchased pursuant to the Representative’s Warrants have been deemed compensation by FINRA and are therefore
subject to a lock-up for a period of 360 days immediately following the date of the effectiveness of the registration statement pursuant
to FINRA Rule 5110(g)(1). Pursuant to FINRA Rule 5110(g)(1), these securities will not be the subject of any hedging, short sale, derivative,
put or call transaction that would result in the economic disposition of the securities by any person for a period of 360 days immediately
following the Effective Date, nor may they be sold, transferred, assigned, pledged or hypothecated for a period of 360 days immediately
following the Effective Date except to any underwriter and selected dealer participating in the IPO and their bona fide officers or partners.
The Representative’s Warrants grant to holders demand and “piggy back” rights for periods of five and seven years, respectively,
from the Effective Date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 On February 24, 2020, the
date when the Representative Warrants issued, the Company estimated the fair value of Representative’s Warrants to be approximately
$1,640,028 (or $2.38 per warrant) using the Black-Scholes option-pricing model at the issuing time. The fair value of the Representative’s
Warrants granted to the Underwriters was estimated as of the date of grant using the following assumptions: (1) expected volatility of
31.5%, (2) risk-free interest rate of 1.536%, share price at $10.00 with a strike price at $12.00 and (3) expected life of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7. DERIVATIVE WARRANT LIABILITIES As of June 30, 2021, the Company
had 350,000 Private Warrants outstanding and 690,000 Representative Warrants outstanding. The Private Warrants and Representative Warrants
are recognized as warrant liabilities and subsequently measured at fair value. The Private Warrants will
be identical to the Public Warrants (see Note 9)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12 and is non-redeemable. Representative’s
Warrants have been deemed compensation by FINRA and are subject to a lock-up period. The Company considered Representative Warrants as
a liability because net cash settlement is assumed under ASC 815-40 as the Company is required to deliver registered shares to the purchasers
of Representativ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Consolidated Financial Statements, Condensed or Audited</t>
        </is>
      </c>
      <c r="B1" s="2" t="inlineStr">
        <is>
          <t>6 Months Ended</t>
        </is>
      </c>
    </row>
    <row r="2">
      <c r="B2" s="2" t="inlineStr">
        <is>
          <t>Jun. 30, 2021</t>
        </is>
      </c>
    </row>
    <row r="3">
      <c r="A3" s="3" t="inlineStr">
        <is>
          <t>Condensed Financial Information Disclosure [Abstract]</t>
        </is>
      </c>
    </row>
    <row r="4">
      <c r="A4" s="4" t="inlineStr">
        <is>
          <t>CORRECTION OF PREVIOUSLY ISSUED MISSTATED CONSOLIDATED FINANCIAL STATEMENTS, CONDENSED OR AUDITED</t>
        </is>
      </c>
      <c r="B4" s="4" t="inlineStr">
        <is>
          <t xml:space="preserve">NOTE 8. CORRECTION OF PREVIOUSLY ISSUED MISSTATED
CONSOLIDATED FINANCIAL STATEMENTS, CONDENSED OR AUDITED On April 12, 2021, the SEC
Staff issued the Staff Statement on Accounting and Reporting Considerations for Warrants Issued by Special Purpose Acquisition Companies
(SPAC) (“SEC Staff Statement”). In the SEC Staff Statement, the SEC Staff expressed its view that certain terms and conditions
common to SPAC warrants may require the warrants to be classified as liabilities rather than equity on a SPAC’s balance sheet. Historically,
the warrants were reflected as component of equity as opposed to liabilities on the balance sheet and the statement of operations did
not include the subsequent non-cash changes in estimated fair value of the warrants. Since its inception, the Company
has accounted its warrants, both public warrants and private warrants and representative’s warrants, for equity within the Company
balance sheet, and after discussion and evaluation and taking into consideration the SEC Staff Statement, the Company has concluded that
its Private Warrants and Representative’s Warrants should be presented as liabilities with subsequent fair value remeasurement.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djustment As Revised
Balance sheet
Derivative warrant liabilities $ — $ 2,232,100 $ 2,232,100
Total Liabilities $ 463,187 $ 2,232,100 $ 2,695,287
Ordinary shares subject to possible redemption, no par value, at redemption value $10.00 per share $ 133,483,150 $ (2,232,100 ) $ 131,251,050
Shareholders’ Equity
Ordinary shares, no par value $ 4,958,595 $ 238,872 $ 5,197,467
Retained earnings (accumulated deficit) $ 41,414 $ (238,872 ) $ (197,458 )
Total Shareholders’ Equity $ 5,000,009 $ — $ 5,000,0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 xml:space="preserve">NOTE 9. SHAREHOLDERS’ EQUITY Preferred Shares Ordinary Shares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 Public and Private</t>
        </is>
      </c>
      <c r="B1" s="2" t="inlineStr">
        <is>
          <t>6 Months Ended</t>
        </is>
      </c>
    </row>
    <row r="2">
      <c r="B2" s="2" t="inlineStr">
        <is>
          <t>Jun. 30, 2021</t>
        </is>
      </c>
    </row>
    <row r="3">
      <c r="A3" s="3" t="inlineStr">
        <is>
          <t>Warrants Public And Private Disclosure [Abstract]</t>
        </is>
      </c>
    </row>
    <row r="4">
      <c r="A4" s="4" t="inlineStr">
        <is>
          <t>WARRANTS – PUBLIC AND PRIVATE</t>
        </is>
      </c>
      <c r="B4" s="4" t="inlineStr">
        <is>
          <t xml:space="preserve">NOTE 10. WARRANTS – PUBLIC AND PRIVATE
Warrant underlying units sold
in the IPO (the “Public Warrants”) may only be exercised for a whole number of shares. No fractional shares will be issued
upon exercise of the Public Warrants. The Public Warrants will become exercisable on the later of (a) the consummation of a Business Combination
or (b) twelve (12) months from the Effective Date.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franchise tax payable and notes payabl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7, the Company
has concluded that its Private Warrants and Representative’s Warrants should be presented as liabilities with subsequent fair value
remeasurement. Accordingly the fair value of the Private Warrants and Representative’s Warrants were classified from Level 1 measurement
to Level 3 measurement. The following table presents
information about the Company’s assets and liabilities that are measured at fair value on a recurring basis at June 30, 2021 and
December 31, 2020 and indicates the fair value of held to maturity securities as follows.
Level June 30,
Description
Assets:
Trust Account – U.S. Treasury Securities Money Market Fund 1 $ 140,220,872
Liabilities:
Derivative Warrant Liability – Private Warrant 3 $ 459,500
Derivative Warrant Liability – Representative Warrant 3 $ 1,737,000
Level December 31, (as restated)
Description
Assets:
Trust Account – U.S. Treasury Securities Money Market Fund 1 $ 138,833,973
Liabilities:
Derivative Warrant Liability – Private Warrant 3 $ 466,300
Derivative Warrant Liability – Representative Warrant 3 $ 1,765,800 The fair value of the Private
Warrants and Representative Warrants were estimated using Black-Scholes model for the three and six months ended June 30, 2020 and 2021,
respectively. For the three months ended June 30, 2021 and 2020 on the statements of operations, the Company recognized a decrease in
the fair value of warrant liabilities of $18,900 and an increase in the fair value of warrant liabilities of $280,500, respectively, presented
as change in fair value of derivative warrant liabilities on the accompanying statement of operations. For the six months ended June 30,
2021 and 2020, the Company recognized a decrease in the fair value of warrant liabilities of $35,600 and an increase in the fair value
of warrant liabilities of $199,272, respectively, presented as change in fair value of derivative warrant liabilities on the accompanying
statement of operations. The estimated fair value of
the Private Warrants and Representativ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As of As of
Volatility 40.07 % 39.83 %
Stock price 10.09 10.06
Expected life of the warrants to convert 5.15 5.64
Risk free rate 1.01 % 0.54 %
Dividend yield 0.0 % 0.0 % The change in the fair value
of the derivative warrant liabilities for the period from February 9, 2018 (inception) through June 30, 2020, and for the period from
December 31, 2020 through June 30, 2021 are summarized as follows:
Derivative warrant liabilities at February 9, 2018 (inception) $ -
Issuance of Private Warrants 353,200
Issuance of Representative Warrants 1,640,028
Change in fair value of derivative warrant liabilities 199,272
Derivative Warrant Liabilities at June 30, 2020 $ 2,192,500
Derivative Warrant Liabilities at December 31, 2020 $ 2,232,100
Change in fair value of derivative warrant liabilities (35,600 )
Derivative Warrant Liabilities at June 30, 2021 $ 2,196,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16837</v>
      </c>
      <c r="C3" s="6" t="n">
        <v>23486</v>
      </c>
    </row>
    <row r="4">
      <c r="A4" s="4" t="inlineStr">
        <is>
          <t>Prepaid expenses</t>
        </is>
      </c>
      <c r="B4" s="5" t="n">
        <v>134750</v>
      </c>
      <c r="C4" s="5" t="n">
        <v>88887</v>
      </c>
    </row>
    <row r="5">
      <c r="A5" s="4" t="inlineStr">
        <is>
          <t>Total current assets</t>
        </is>
      </c>
      <c r="B5" s="5" t="n">
        <v>251587</v>
      </c>
      <c r="C5" s="5" t="n">
        <v>112373</v>
      </c>
    </row>
    <row r="6">
      <c r="A6" s="4" t="inlineStr">
        <is>
          <t>Cash and investments held in Trust Account</t>
        </is>
      </c>
      <c r="B6" s="5" t="n">
        <v>140220872</v>
      </c>
      <c r="C6" s="5" t="n">
        <v>138833973</v>
      </c>
    </row>
    <row r="7">
      <c r="A7" s="4" t="inlineStr">
        <is>
          <t>TOTAL ASSETS</t>
        </is>
      </c>
      <c r="B7" s="5" t="n">
        <v>140472459</v>
      </c>
      <c r="C7" s="5" t="n">
        <v>138946346</v>
      </c>
    </row>
    <row r="8">
      <c r="A8" s="3" t="inlineStr">
        <is>
          <t>Current Liabilities</t>
        </is>
      </c>
    </row>
    <row r="9">
      <c r="A9" s="4" t="inlineStr">
        <is>
          <t>Accrued expenses</t>
        </is>
      </c>
      <c r="B9" s="5" t="n">
        <v>871291</v>
      </c>
      <c r="C9" s="5" t="n">
        <v>60687</v>
      </c>
    </row>
    <row r="10">
      <c r="A10" s="4" t="inlineStr">
        <is>
          <t>Promissory note payable – related party</t>
        </is>
      </c>
      <c r="B10" s="5" t="n">
        <v>300000</v>
      </c>
      <c r="C10" s="4" t="inlineStr">
        <is>
          <t xml:space="preserve"> </t>
        </is>
      </c>
    </row>
    <row r="11">
      <c r="A11" s="4" t="inlineStr">
        <is>
          <t>Extension loans – related party</t>
        </is>
      </c>
      <c r="B11" s="5" t="n">
        <v>1380000</v>
      </c>
      <c r="C11" s="4" t="inlineStr">
        <is>
          <t xml:space="preserve"> </t>
        </is>
      </c>
    </row>
    <row r="12">
      <c r="A12" s="4" t="inlineStr">
        <is>
          <t>Advance from related parties</t>
        </is>
      </c>
      <c r="B12" s="5" t="n">
        <v>105000</v>
      </c>
      <c r="C12" s="4" t="inlineStr">
        <is>
          <t xml:space="preserve"> </t>
        </is>
      </c>
    </row>
    <row r="13">
      <c r="A13" s="4" t="inlineStr">
        <is>
          <t>Total current liabilities</t>
        </is>
      </c>
      <c r="B13" s="5" t="n">
        <v>2656291</v>
      </c>
      <c r="C13" s="5" t="n">
        <v>60687</v>
      </c>
    </row>
    <row r="14">
      <c r="A14" s="4" t="inlineStr">
        <is>
          <t>Deferred underwriting commission</t>
        </is>
      </c>
      <c r="B14" s="5" t="n">
        <v>402500</v>
      </c>
      <c r="C14" s="5" t="n">
        <v>402500</v>
      </c>
    </row>
    <row r="15">
      <c r="A15" s="4" t="inlineStr">
        <is>
          <t>Derivative warrant liabilities</t>
        </is>
      </c>
      <c r="B15" s="5" t="n">
        <v>2196500</v>
      </c>
      <c r="C15" s="5" t="n">
        <v>2232100</v>
      </c>
    </row>
    <row r="16">
      <c r="A16" s="4" t="inlineStr">
        <is>
          <t>Total Liabilities</t>
        </is>
      </c>
      <c r="B16" s="5" t="n">
        <v>5255291</v>
      </c>
      <c r="C16" s="5" t="n">
        <v>2695287</v>
      </c>
    </row>
    <row r="17">
      <c r="A17" s="4" t="inlineStr">
        <is>
          <t>Commitments and Contingencies</t>
        </is>
      </c>
      <c r="B17" s="4" t="inlineStr">
        <is>
          <t xml:space="preserve"> </t>
        </is>
      </c>
      <c r="C17" s="4" t="inlineStr">
        <is>
          <t xml:space="preserve"> </t>
        </is>
      </c>
    </row>
    <row r="18">
      <c r="A18" s="4" t="inlineStr">
        <is>
          <t>Ordinary shares subject to possible redemption, no par value, 13,021,716 and 13,125,105 at June 30, 2021 and December 31, 2020, respectively, at redemption value $10.00 per share</t>
        </is>
      </c>
      <c r="B18" s="5" t="n">
        <v>130217160</v>
      </c>
      <c r="C18" s="5" t="n">
        <v>131251050</v>
      </c>
    </row>
    <row r="19">
      <c r="A19" s="3" t="inlineStr">
        <is>
          <t>Shareholders’ Equity</t>
        </is>
      </c>
    </row>
    <row r="20">
      <c r="A20" s="4" t="inlineStr">
        <is>
          <t>Preferred shares in class A, B, C, D, and E, no par value; unlimited shares authorized, none issued and outstanding</t>
        </is>
      </c>
      <c r="B20" s="4" t="inlineStr">
        <is>
          <t xml:space="preserve"> </t>
        </is>
      </c>
      <c r="C20" s="4" t="inlineStr">
        <is>
          <t xml:space="preserve"> </t>
        </is>
      </c>
    </row>
    <row r="21">
      <c r="A21" s="4" t="inlineStr">
        <is>
          <t>Ordinary shares, no par value; unlimited shares authorized; 4,681,784 and 4,578,395 shares issued and outstanding (excluding 13,021,716 and 13,125,105 shares subject to redemption) at June 30, 2021 and December 31, 2020, respectively</t>
        </is>
      </c>
      <c r="B21" s="5" t="n">
        <v>6231357</v>
      </c>
      <c r="C21" s="5" t="n">
        <v>5197467</v>
      </c>
    </row>
    <row r="22">
      <c r="A22" s="4" t="inlineStr">
        <is>
          <t>Accumulated deficit</t>
        </is>
      </c>
      <c r="B22" s="5" t="n">
        <v>-1231349</v>
      </c>
      <c r="C22" s="5" t="n">
        <v>-197458</v>
      </c>
    </row>
    <row r="23">
      <c r="A23" s="4" t="inlineStr">
        <is>
          <t>Total Shareholders’ Equity</t>
        </is>
      </c>
      <c r="B23" s="5" t="n">
        <v>5000008</v>
      </c>
      <c r="C23" s="5" t="n">
        <v>5000009</v>
      </c>
    </row>
    <row r="24">
      <c r="A24" s="4" t="inlineStr">
        <is>
          <t>TOTAL LIABILITIES AND SHAREHOLDERS’ EQUITY</t>
        </is>
      </c>
      <c r="B24" s="6" t="n">
        <v>140472459</v>
      </c>
      <c r="C24" s="6" t="n">
        <v>13894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SUBSEQUENT EVENTS The Company evaluated subsequent
events and transactions that occurred after the balance sheet date up to the date that the unaudited condensed financial statements were
available to be issued. Based upon this review, the Company did not identify any subsequent events, other than previously disclosed, that
would have required adjustment or disclosure in the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for the
year ended December 31, 2020 as filed with the SEC on June 9, 2021, which contains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y. All intercompany balances
and transactions have been eliminated o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For the period of this financial statements, the management
exercised a significant judgment in estimating the fair value of its warrant liabilities. The actual results could differ significantly
from those estimates including the estimate of the fair value of its warrant liabilities. </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s of June 30, 2021 and December 31, 2020, 13,021,716 and 13,125,105
ordinary shares, respectively, subject to possible redemption were presented as temporary equity, outside of the shareholders’ equity
section of the Company’s unaudited condensed consolidated balance sheets. </t>
        </is>
      </c>
    </row>
    <row r="9">
      <c r="A9" s="4" t="inlineStr">
        <is>
          <t>Offering Costs</t>
        </is>
      </c>
      <c r="B9" s="4" t="inlineStr">
        <is>
          <t xml:space="preserve">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t>
        </is>
      </c>
    </row>
    <row r="10">
      <c r="A10" s="4" t="inlineStr">
        <is>
          <t>Income Taxes</t>
        </is>
      </c>
      <c r="B10"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1 and
December 31, 2020,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1">
      <c r="A11" s="4" t="inlineStr">
        <is>
          <t>Net Income (Loss) per Ordinary Share</t>
        </is>
      </c>
      <c r="B11" s="4" t="inlineStr">
        <is>
          <t xml:space="preserve">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and the inclusion of such warrants would be anti-dilutive under the treasury stock method.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consolidated statement of operations includes a presentation of income (loss) per share for ordinary shares subject to redemption
in a manner similar to the two-class method of income (loss) per share. For the three months ended June 30, 2021 and 2020, net income
per ordinary share, basic and diluted for redeemable ordinary shares, is calculated by dividing the interest income earned on the Trust
Account for the three months ended June 30, 2021 and 2020, by the weighted average number of 13,800,000 and 13,800,000 redeemable ordinary
shares outstanding for the periods, respectively, resulted in $0.00 and $0.00 net income per ordinary share, basic and diluted. For the six months ended June
30, 2021 and 2020, net income per ordinary share, basic and diluted for redeemable ordinary shares, is calculated as dividing the interest
income earned on the Trust Account for the six months ended June 30, 2021 and 2020, by the weighted average number of 13,800,000 and 13,800,000
redeemable ordinary shares outstanding for the periods, respectively, resulted in $0.00 and $0.06 net income per ordinary share, basic
and diluted. For the three months ended
three months as of June 30, 2021 and 2020, net loss per ordinary, basic and diluted for non-redeemable ordinary shares, is calculated
by dividing the net loss by the weighted average numbers of 3,903,500 and 3,903,500, respectively, non-redeemable ordinary shares outstanding
for the period, resulted in $(0.24) and $(0.12) per ordinary share, basic and diluted. For the six months ended three
months as of June 30, 2021 and 2020, net loss per ordinary, basic and diluted for non-redeemable ordinary shares, is calculated by dividing
the net loss by the weighted average numbers of 3,903,500 and 3,903,500, respectively, non-redeemable ordinary shares outstanding for
the period, resulted in $(0.27) and $(0.11) per ordinary share, basic and diluted. Non-redeemable ordinary shares
include the Founder Shares, Representative’s Shares and ordinary shares underlying the Private Placement Units, as these shares
do not have any redemption features and do not participate in the income earned on the Trust Account. </t>
        </is>
      </c>
    </row>
    <row r="12">
      <c r="A12" s="4" t="inlineStr">
        <is>
          <t>Concentration of Credit Risk</t>
        </is>
      </c>
      <c r="B12" s="4" t="inlineStr">
        <is>
          <t xml:space="preserve">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June
30,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The Company analyses all financial
instruments with features of both liabilities and equity under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3). Simultaneously with the closing of the IPO, the Company sold 350,000 Private Units
(see Note 4), consisting with 350,000 ordinary shares, 350,000 warrants (“Private Warrant”) and 350,000 rights (“Private
Right). As a compensation to IPO underwriters, the Company issued 690,000 Representative’s Warrants to the Company underwriters
(see Note 6). The Company accounted for its Public Warrant, Public Right and Private Right as equity instruments. The Company accounted
for Private Warrants and Representative Warrants as liability instruments. </t>
        </is>
      </c>
    </row>
    <row r="14">
      <c r="A14" s="4" t="inlineStr">
        <is>
          <t>Fair Value of Financial Instruments</t>
        </is>
      </c>
      <c r="B14" s="4" t="inlineStr">
        <is>
          <t xml:space="preserve">Fair Value of Financial Instruments The Company follows the guidance
in ASC 820 for its financial assets and liabilities that are re-measured and reported at fair value at each reporting period, and non-financial
assets and liabilities are re-measured and reported at fair value at least annually. </t>
        </is>
      </c>
    </row>
    <row r="15">
      <c r="A15" s="4" t="inlineStr">
        <is>
          <t>Derivative Warrant Liabilities</t>
        </is>
      </c>
      <c r="B15" s="4" t="inlineStr">
        <is>
          <t xml:space="preserve">Derivative Warrant Liabilities The Company does not use derivative
instruments to hedge exposures to cash flow, market, or foreign currency risks. Management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Liability Warrant”) (see Note 4 and
Note 6).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
        </is>
      </c>
    </row>
    <row r="16">
      <c r="A16" s="4" t="inlineStr">
        <is>
          <t>Recently Issued Accounting Standards</t>
        </is>
      </c>
      <c r="B16"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Misstated Consolidated Financial Statements, Condensed or Audited (Tables)</t>
        </is>
      </c>
      <c r="B1" s="2" t="inlineStr">
        <is>
          <t>6 Months Ended</t>
        </is>
      </c>
    </row>
    <row r="2">
      <c r="B2" s="2" t="inlineStr">
        <is>
          <t>Jun. 30, 2021</t>
        </is>
      </c>
    </row>
    <row r="3">
      <c r="A3" s="3" t="inlineStr">
        <is>
          <t>Condensed Financial Information Disclosure [Abstract]</t>
        </is>
      </c>
    </row>
    <row r="4">
      <c r="A4" s="4" t="inlineStr">
        <is>
          <t>Schedule of restatement on the balance sheets, statements of operations and statements of cash flows for the affected periods</t>
        </is>
      </c>
      <c r="B4" s="4" t="inlineStr">
        <is>
          <t xml:space="preserve">As of December 31, 2020
As Previously Reported Restatement Adjustment As Revised
Balance sheet
Derivative warrant liabilities $ — $ 2,232,100 $ 2,232,100
Total Liabilities $ 463,187 $ 2,232,100 $ 2,695,287
Ordinary shares subject to possible redemption, no par value, at redemption value $10.00 per share $ 133,483,150 $ (2,232,100 ) $ 131,251,050
Shareholders’ Equity
Ordinary shares, no par value $ 4,958,595 $ 238,872 $ 5,197,467
Retained earnings (accumulated deficit) $ 41,414 $ (238,872 ) $ (197,458 )
Total Shareholders’ Equity $ 5,000,009 $ — $ 5,000,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Level June 30,
Description
Assets:
Trust Account – U.S. Treasury Securities Money Market Fund 1 $ 140,220,872
Liabilities:
Derivative Warrant Liability – Private Warrant 3 $ 459,500
Derivative Warrant Liability – Representative Warrant 3 $ 1,737,000
Level December 31, (as restated)
Description
Assets:
Trust Account – U.S. Treasury Securities Money Market Fund 1 $ 138,833,973
Liabilities:
Derivative Warrant Liability – Private Warrant 3 $ 466,300
Derivative Warrant Liability – Representative Warrant 3 $ 1,765,800 </t>
        </is>
      </c>
    </row>
    <row r="5">
      <c r="A5" s="4" t="inlineStr">
        <is>
          <t>Schedule of quantitative information regarding Level 3 fair value measurements inputs</t>
        </is>
      </c>
      <c r="B5" s="4" t="inlineStr">
        <is>
          <t xml:space="preserve">As of As of
Volatility 40.07 % 39.83 %
Stock price 10.09 10.06
Expected life of the warrants to convert 5.15 5.64
Risk free rate 1.01 % 0.54 %
Dividend yield 0.0 % 0.0 % </t>
        </is>
      </c>
    </row>
    <row r="6">
      <c r="A6" s="4" t="inlineStr">
        <is>
          <t>Schedule of change in the fair value of the derivative warrant liabilities</t>
        </is>
      </c>
      <c r="B6" s="4" t="inlineStr">
        <is>
          <t xml:space="preserve">Derivative warrant liabilities at February 9, 2018 (inception) $ -
Issuance of Private Warrants 353,200
Issuance of Representative Warrants 1,640,028
Change in fair value of derivative warrant liabilities 199,272
Derivative Warrant Liabilities at June 30, 2020 $ 2,192,500
Derivative Warrant Liabilities at December 31, 2020 $ 2,232,100
Change in fair value of derivative warrant liabilities (35,600 )
Derivative Warrant Liabilities at June 30, 2021 $ 2,19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2" customWidth="1" min="1" max="1"/>
    <col width="13" customWidth="1" min="2" max="2"/>
    <col width="14" customWidth="1" min="3" max="3"/>
    <col width="80" customWidth="1" min="4" max="4"/>
    <col width="14" customWidth="1" min="5" max="5"/>
  </cols>
  <sheetData>
    <row r="1">
      <c r="A1" s="1" t="inlineStr">
        <is>
          <t>Description of Organization and Business Operations (Details) - USD ($)</t>
        </is>
      </c>
      <c r="B1" s="2" t="inlineStr">
        <is>
          <t>May 21, 2021</t>
        </is>
      </c>
      <c r="C1" s="2" t="inlineStr">
        <is>
          <t>Feb. 24, 2020</t>
        </is>
      </c>
      <c r="D1" s="2" t="inlineStr">
        <is>
          <t>Jun. 30, 2021</t>
        </is>
      </c>
      <c r="E1" s="2" t="inlineStr">
        <is>
          <t>Feb. 23, 2021</t>
        </is>
      </c>
    </row>
    <row r="2">
      <c r="A2" s="3" t="inlineStr">
        <is>
          <t>Description of Organization and Business Operations (Textual)</t>
        </is>
      </c>
    </row>
    <row r="3">
      <c r="A3" s="4" t="inlineStr">
        <is>
          <t>Sale of Stock (in Shares)</t>
        </is>
      </c>
      <c r="D3" s="5" t="n">
        <v>13800000</v>
      </c>
    </row>
    <row r="4">
      <c r="A4" s="4" t="inlineStr">
        <is>
          <t>Gross proceeds</t>
        </is>
      </c>
      <c r="C4" s="6" t="n">
        <v>138000000</v>
      </c>
    </row>
    <row r="5">
      <c r="A5" s="4" t="inlineStr">
        <is>
          <t>Share price per share (in Dollars per share)</t>
        </is>
      </c>
      <c r="C5" s="6" t="n">
        <v>10</v>
      </c>
    </row>
    <row r="6">
      <c r="A6" s="4" t="inlineStr">
        <is>
          <t>Total offering costs</t>
        </is>
      </c>
      <c r="D6" s="6" t="n">
        <v>4154255</v>
      </c>
    </row>
    <row r="7">
      <c r="A7" s="4" t="inlineStr">
        <is>
          <t>Fair value amount (in Shares)</t>
        </is>
      </c>
      <c r="C7" s="5" t="n">
        <v>1640028</v>
      </c>
    </row>
    <row r="8">
      <c r="A8" s="4" t="inlineStr">
        <is>
          <t>Total transactions cost</t>
        </is>
      </c>
      <c r="D8" s="5" t="n">
        <v>4154255</v>
      </c>
    </row>
    <row r="9">
      <c r="A9" s="4" t="inlineStr">
        <is>
          <t>Cash transaction costs</t>
        </is>
      </c>
      <c r="D9" s="5" t="n">
        <v>3083255</v>
      </c>
    </row>
    <row r="10">
      <c r="A10" s="4" t="inlineStr">
        <is>
          <t>Underwriting fees</t>
        </is>
      </c>
      <c r="D10" s="5" t="n">
        <v>2415000</v>
      </c>
    </row>
    <row r="11">
      <c r="A11" s="4" t="inlineStr">
        <is>
          <t>Deferred underwriting fees</t>
        </is>
      </c>
      <c r="D11" s="5" t="n">
        <v>402500</v>
      </c>
    </row>
    <row r="12">
      <c r="A12" s="4" t="inlineStr">
        <is>
          <t>Other offering costs</t>
        </is>
      </c>
      <c r="D12" s="6" t="n">
        <v>668255</v>
      </c>
    </row>
    <row r="13">
      <c r="A13" s="4" t="inlineStr">
        <is>
          <t>Fair market value percentage</t>
        </is>
      </c>
      <c r="D13" s="4" t="inlineStr">
        <is>
          <t>80.00%</t>
        </is>
      </c>
    </row>
    <row r="14">
      <c r="A14" s="4" t="inlineStr">
        <is>
          <t>Percentage of restricted redeeming shares</t>
        </is>
      </c>
      <c r="D14" s="4" t="inlineStr">
        <is>
          <t>15.00%</t>
        </is>
      </c>
    </row>
    <row r="15">
      <c r="A15" s="4" t="inlineStr">
        <is>
          <t>Percentage of redemption of shares (in Shares)</t>
        </is>
      </c>
      <c r="D15" s="5" t="n">
        <v>1</v>
      </c>
    </row>
    <row r="16">
      <c r="A16" s="4" t="inlineStr">
        <is>
          <t>Deposit into trust account amount</t>
        </is>
      </c>
      <c r="D16" s="6" t="n">
        <v>1380000</v>
      </c>
    </row>
    <row r="17">
      <c r="A17" s="4" t="inlineStr">
        <is>
          <t>Trust account per share (in Dollars per share)</t>
        </is>
      </c>
      <c r="D17" s="7" t="n">
        <v>0.1</v>
      </c>
    </row>
    <row r="18">
      <c r="A18" s="4" t="inlineStr">
        <is>
          <t>Business combination aggregate amount</t>
        </is>
      </c>
      <c r="D18" s="6" t="n">
        <v>2760000</v>
      </c>
    </row>
    <row r="19">
      <c r="A19" s="4" t="inlineStr">
        <is>
          <t>Aggregate share price (in Dollars per share)</t>
        </is>
      </c>
      <c r="D19" s="7" t="n">
        <v>0.2</v>
      </c>
    </row>
    <row r="20">
      <c r="A20" s="4" t="inlineStr">
        <is>
          <t>Redemption outstanding percentage</t>
        </is>
      </c>
      <c r="D20" s="4" t="inlineStr">
        <is>
          <t>100.00%</t>
        </is>
      </c>
    </row>
    <row r="21">
      <c r="A21" s="4" t="inlineStr">
        <is>
          <t>liquidation expense</t>
        </is>
      </c>
      <c r="D21" s="6" t="n">
        <v>50000</v>
      </c>
    </row>
    <row r="22">
      <c r="A22" s="4" t="inlineStr">
        <is>
          <t>Distribution, description</t>
        </is>
      </c>
      <c r="D22" s="4" t="inlineStr">
        <is>
          <t>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23">
      <c r="A23" s="4" t="inlineStr">
        <is>
          <t>Business combination agreement description</t>
        </is>
      </c>
      <c r="D23" s="4" t="inlineStr">
        <is>
          <t>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Redemption Price”).</t>
        </is>
      </c>
    </row>
    <row r="24">
      <c r="A24" s="4" t="inlineStr">
        <is>
          <t>Bussiness exchange consideration percentage</t>
        </is>
      </c>
      <c r="D24" s="4" t="inlineStr">
        <is>
          <t>10.00%</t>
        </is>
      </c>
    </row>
    <row r="25">
      <c r="A25" s="4" t="inlineStr">
        <is>
          <t>Earnout target value</t>
        </is>
      </c>
      <c r="D25" s="6" t="n">
        <v>-140000000</v>
      </c>
    </row>
    <row r="26">
      <c r="A26" s="4" t="inlineStr">
        <is>
          <t>Bussiness combination transaction agreement</t>
        </is>
      </c>
      <c r="D26" s="4" t="inlineStr">
        <is>
          <t xml:space="preserve">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t>
        </is>
      </c>
    </row>
    <row r="27">
      <c r="A27" s="4" t="inlineStr">
        <is>
          <t>Balance amount</t>
        </is>
      </c>
      <c r="D27" s="6" t="n">
        <v>-110000000</v>
      </c>
    </row>
    <row r="28">
      <c r="A28" s="4" t="inlineStr">
        <is>
          <t>Promissory note amount.</t>
        </is>
      </c>
      <c r="D28" s="5" t="n">
        <v>200000</v>
      </c>
    </row>
    <row r="29">
      <c r="A29" s="4" t="inlineStr">
        <is>
          <t>Converted notes price per unit. (in Dollars per share)</t>
        </is>
      </c>
      <c r="E29" s="6" t="n">
        <v>10</v>
      </c>
    </row>
    <row r="30">
      <c r="A30" s="4" t="inlineStr">
        <is>
          <t>Aggregate amount</t>
        </is>
      </c>
      <c r="D30" s="5" t="n">
        <v>300000</v>
      </c>
    </row>
    <row r="31">
      <c r="A31" s="4" t="inlineStr">
        <is>
          <t>Cash deposited in trust account</t>
        </is>
      </c>
      <c r="B31" s="6" t="n">
        <v>1380000</v>
      </c>
    </row>
    <row r="32">
      <c r="A32" s="4" t="inlineStr">
        <is>
          <t>Issued price per share (in Dollars per share)</t>
        </is>
      </c>
      <c r="B32" s="7" t="n">
        <v>0.1</v>
      </c>
    </row>
    <row r="33">
      <c r="A33" s="4" t="inlineStr">
        <is>
          <t>Loan amount</t>
        </is>
      </c>
      <c r="D33" s="5" t="n">
        <v>1380000</v>
      </c>
    </row>
    <row r="34">
      <c r="A34" s="4" t="inlineStr">
        <is>
          <t>Promissory note loan payable</t>
        </is>
      </c>
      <c r="D34" s="5" t="n">
        <v>200000</v>
      </c>
    </row>
    <row r="35">
      <c r="A35" s="4" t="inlineStr">
        <is>
          <t>Aggregate amount</t>
        </is>
      </c>
      <c r="D35" s="5" t="n">
        <v>105000</v>
      </c>
    </row>
    <row r="36">
      <c r="A36" s="4" t="inlineStr">
        <is>
          <t>Operating bank account amount</t>
        </is>
      </c>
      <c r="D36" s="5" t="n">
        <v>116837</v>
      </c>
    </row>
    <row r="37">
      <c r="A37" s="4" t="inlineStr">
        <is>
          <t>Working capital loans</t>
        </is>
      </c>
      <c r="D37" s="5" t="n">
        <v>300000</v>
      </c>
    </row>
    <row r="38">
      <c r="A38" s="4" t="inlineStr">
        <is>
          <t>Working capital units share price</t>
        </is>
      </c>
      <c r="D38" s="5" t="n">
        <v>10</v>
      </c>
    </row>
    <row r="39">
      <c r="A39" s="4" t="inlineStr">
        <is>
          <t>Business Combination [Member]</t>
        </is>
      </c>
    </row>
    <row r="40">
      <c r="A40" s="3" t="inlineStr">
        <is>
          <t>Description of Organization and Business Operations (Textual)</t>
        </is>
      </c>
    </row>
    <row r="41">
      <c r="A41" s="4" t="inlineStr">
        <is>
          <t>Cash transaction costs</t>
        </is>
      </c>
      <c r="D41" s="6" t="n">
        <v>4118255</v>
      </c>
    </row>
    <row r="42">
      <c r="A42" s="4" t="inlineStr">
        <is>
          <t>Outstanding voting percentage</t>
        </is>
      </c>
      <c r="D42" s="4" t="inlineStr">
        <is>
          <t>50.00%</t>
        </is>
      </c>
    </row>
    <row r="43">
      <c r="A43" s="4" t="inlineStr">
        <is>
          <t>Net tangible assets of business combination</t>
        </is>
      </c>
      <c r="D43" s="6" t="n">
        <v>5000001</v>
      </c>
    </row>
    <row r="44">
      <c r="A44" s="4" t="inlineStr">
        <is>
          <t>Business combination, description</t>
        </is>
      </c>
      <c r="D44" s="4" t="inlineStr">
        <is>
          <t xml:space="preserve">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t>
        </is>
      </c>
    </row>
    <row r="45">
      <c r="A45" s="4" t="inlineStr">
        <is>
          <t>Cash deposited in trust account</t>
        </is>
      </c>
      <c r="B45" s="6" t="n">
        <v>1380000</v>
      </c>
    </row>
    <row r="46">
      <c r="A46" s="4" t="inlineStr">
        <is>
          <t>Issued price per share (in Dollars per share)</t>
        </is>
      </c>
      <c r="B46" s="7" t="n">
        <v>0.1</v>
      </c>
    </row>
    <row r="47">
      <c r="A47" s="4" t="inlineStr">
        <is>
          <t>Liquidity Going Concern [Member]</t>
        </is>
      </c>
    </row>
    <row r="48">
      <c r="A48" s="3" t="inlineStr">
        <is>
          <t>Description of Organization and Business Operations (Textual)</t>
        </is>
      </c>
    </row>
    <row r="49">
      <c r="A49" s="4" t="inlineStr">
        <is>
          <t>Cash and marketable securities held in trust</t>
        </is>
      </c>
      <c r="D49" s="6" t="n">
        <v>140220872</v>
      </c>
    </row>
    <row r="50">
      <c r="A50" s="4" t="inlineStr">
        <is>
          <t>I-Bankers [Member]</t>
        </is>
      </c>
    </row>
    <row r="51">
      <c r="A51" s="3" t="inlineStr">
        <is>
          <t>Description of Organization and Business Operations (Textual)</t>
        </is>
      </c>
    </row>
    <row r="52">
      <c r="A52" s="4" t="inlineStr">
        <is>
          <t>Sale of Stock (in Shares)</t>
        </is>
      </c>
      <c r="D52" s="5" t="n">
        <v>75000</v>
      </c>
    </row>
    <row r="53">
      <c r="A53" s="4" t="inlineStr">
        <is>
          <t>Chunyi Hao [Member]</t>
        </is>
      </c>
    </row>
    <row r="54">
      <c r="A54" s="3" t="inlineStr">
        <is>
          <t>Description of Organization and Business Operations (Textual)</t>
        </is>
      </c>
    </row>
    <row r="55">
      <c r="A55" s="4" t="inlineStr">
        <is>
          <t>Promissory note amount.</t>
        </is>
      </c>
      <c r="E55" s="6" t="n">
        <v>500000</v>
      </c>
    </row>
    <row r="56">
      <c r="A56" s="4" t="inlineStr">
        <is>
          <t>Representative's Shares [Member]</t>
        </is>
      </c>
    </row>
    <row r="57">
      <c r="A57" s="3" t="inlineStr">
        <is>
          <t>Description of Organization and Business Operations (Textual)</t>
        </is>
      </c>
    </row>
    <row r="58">
      <c r="A58" s="4" t="inlineStr">
        <is>
          <t>Sale of Stock (in Shares)</t>
        </is>
      </c>
      <c r="D58" s="5" t="n">
        <v>103500</v>
      </c>
    </row>
    <row r="59">
      <c r="A59" s="4" t="inlineStr">
        <is>
          <t>Total offering costs</t>
        </is>
      </c>
      <c r="D59" s="6" t="n">
        <v>4154255</v>
      </c>
    </row>
    <row r="60">
      <c r="A60" s="4" t="inlineStr">
        <is>
          <t>Fair value amount (in Shares)</t>
        </is>
      </c>
      <c r="D60" s="5" t="n">
        <v>1035000</v>
      </c>
    </row>
    <row r="61">
      <c r="A61" s="4" t="inlineStr">
        <is>
          <t>Derivative warrant liability</t>
        </is>
      </c>
      <c r="D61" s="6" t="n">
        <v>1640028</v>
      </c>
    </row>
    <row r="62">
      <c r="A62" s="4" t="inlineStr">
        <is>
          <t>Representative's Shares [Member] | I-Bankers [Member]</t>
        </is>
      </c>
    </row>
    <row r="63">
      <c r="A63" s="3" t="inlineStr">
        <is>
          <t>Description of Organization and Business Operations (Textual)</t>
        </is>
      </c>
    </row>
    <row r="64">
      <c r="A64" s="4" t="inlineStr">
        <is>
          <t>Sale of Stock (in Shares)</t>
        </is>
      </c>
      <c r="D64" s="5" t="n">
        <v>90562</v>
      </c>
    </row>
    <row r="65">
      <c r="A65" s="4" t="inlineStr">
        <is>
          <t>Representative's Shares [Member] | EarlyBirdCapital, Inc [Member]</t>
        </is>
      </c>
    </row>
    <row r="66">
      <c r="A66" s="3" t="inlineStr">
        <is>
          <t>Description of Organization and Business Operations (Textual)</t>
        </is>
      </c>
    </row>
    <row r="67">
      <c r="A67" s="4" t="inlineStr">
        <is>
          <t>Sale of Stock (in Shares)</t>
        </is>
      </c>
      <c r="D67" s="5" t="n">
        <v>12938</v>
      </c>
    </row>
    <row r="68">
      <c r="A68" s="4" t="inlineStr">
        <is>
          <t>Warrant [Member]</t>
        </is>
      </c>
    </row>
    <row r="69">
      <c r="A69" s="3" t="inlineStr">
        <is>
          <t>Description of Organization and Business Operations (Textual)</t>
        </is>
      </c>
    </row>
    <row r="70">
      <c r="A70" s="4" t="inlineStr">
        <is>
          <t>Share price per share (in Dollars per share)</t>
        </is>
      </c>
      <c r="C70" s="6" t="n">
        <v>10</v>
      </c>
    </row>
    <row r="71">
      <c r="A71" s="4" t="inlineStr">
        <is>
          <t>Warrants issued (in Shares)</t>
        </is>
      </c>
      <c r="D71" s="5" t="n">
        <v>690000</v>
      </c>
    </row>
    <row r="72">
      <c r="A72" s="4" t="inlineStr">
        <is>
          <t>Warrant exercise price (in Dollars per share)</t>
        </is>
      </c>
      <c r="C72" s="6" t="n">
        <v>12</v>
      </c>
      <c r="D72" s="6" t="n">
        <v>12</v>
      </c>
    </row>
    <row r="73">
      <c r="A73" s="4" t="inlineStr">
        <is>
          <t>Aggregate amount</t>
        </is>
      </c>
      <c r="D73" s="6" t="n">
        <v>8280000</v>
      </c>
    </row>
    <row r="74">
      <c r="A74" s="4" t="inlineStr">
        <is>
          <t>Fair value amount (in Shares)</t>
        </is>
      </c>
      <c r="C74" s="5" t="n">
        <v>1640028</v>
      </c>
    </row>
    <row r="75">
      <c r="A75" s="4" t="inlineStr">
        <is>
          <t>Warrant [Member] | I-Bankers [Member]</t>
        </is>
      </c>
    </row>
    <row r="76">
      <c r="A76" s="3" t="inlineStr">
        <is>
          <t>Description of Organization and Business Operations (Textual)</t>
        </is>
      </c>
    </row>
    <row r="77">
      <c r="A77" s="4" t="inlineStr">
        <is>
          <t>Warrants issued (in Shares)</t>
        </is>
      </c>
      <c r="D77" s="5" t="n">
        <v>601500</v>
      </c>
    </row>
    <row r="78">
      <c r="A78" s="4" t="inlineStr">
        <is>
          <t>Warrant [Member] | EarlyBirdCapital, Inc [Member]</t>
        </is>
      </c>
    </row>
    <row r="79">
      <c r="A79" s="3" t="inlineStr">
        <is>
          <t>Description of Organization and Business Operations (Textual)</t>
        </is>
      </c>
    </row>
    <row r="80">
      <c r="A80" s="4" t="inlineStr">
        <is>
          <t>Warrants issued (in Shares)</t>
        </is>
      </c>
      <c r="D80" s="5" t="n">
        <v>88500</v>
      </c>
    </row>
    <row r="81">
      <c r="A81" s="4" t="inlineStr">
        <is>
          <t>IPO [Member]</t>
        </is>
      </c>
    </row>
    <row r="82">
      <c r="A82" s="3" t="inlineStr">
        <is>
          <t>Description of Organization and Business Operations (Textual)</t>
        </is>
      </c>
    </row>
    <row r="83">
      <c r="A83" s="4" t="inlineStr">
        <is>
          <t>Sale of Stock (in Shares)</t>
        </is>
      </c>
      <c r="C83" s="5" t="n">
        <v>13800000</v>
      </c>
    </row>
    <row r="84">
      <c r="A84" s="4" t="inlineStr">
        <is>
          <t>Initial public offering description</t>
        </is>
      </c>
      <c r="D84" s="4" t="inlineStr">
        <is>
          <t>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t>
        </is>
      </c>
    </row>
    <row r="85">
      <c r="A85" s="4" t="inlineStr">
        <is>
          <t>Over-Allotment Option [Member]</t>
        </is>
      </c>
    </row>
    <row r="86">
      <c r="A86" s="3" t="inlineStr">
        <is>
          <t>Description of Organization and Business Operations (Textual)</t>
        </is>
      </c>
    </row>
    <row r="87">
      <c r="A87" s="4" t="inlineStr">
        <is>
          <t>Sale of Stock (in Shares)</t>
        </is>
      </c>
      <c r="C87" s="5" t="n">
        <v>1800000</v>
      </c>
      <c r="D87" s="5" t="n">
        <v>1800000</v>
      </c>
    </row>
    <row r="88">
      <c r="A88" s="4" t="inlineStr">
        <is>
          <t>Private Placement [Member]</t>
        </is>
      </c>
    </row>
    <row r="89">
      <c r="A89" s="3" t="inlineStr">
        <is>
          <t>Description of Organization and Business Operations (Textual)</t>
        </is>
      </c>
    </row>
    <row r="90">
      <c r="A90" s="4" t="inlineStr">
        <is>
          <t>Sale of Stock (in Shares)</t>
        </is>
      </c>
      <c r="D90" s="5" t="n">
        <v>350000</v>
      </c>
    </row>
    <row r="91">
      <c r="A91" s="4" t="inlineStr">
        <is>
          <t>Gross proceeds</t>
        </is>
      </c>
      <c r="D91" s="6" t="n">
        <v>3500000</v>
      </c>
    </row>
    <row r="92">
      <c r="A92" s="4" t="inlineStr">
        <is>
          <t>Share price per share (in Dollars per share)</t>
        </is>
      </c>
      <c r="D92" s="6" t="n">
        <v>10</v>
      </c>
    </row>
    <row r="93">
      <c r="A93" s="4" t="inlineStr">
        <is>
          <t>Private Placement [Member] | Double Ventures Holdings Limited [Member]</t>
        </is>
      </c>
    </row>
    <row r="94">
      <c r="A94" s="3" t="inlineStr">
        <is>
          <t>Description of Organization and Business Operations (Textual)</t>
        </is>
      </c>
    </row>
    <row r="95">
      <c r="A95" s="4" t="inlineStr">
        <is>
          <t>Sale of Stock (in Shares)</t>
        </is>
      </c>
      <c r="D95" s="5" t="n">
        <v>167000</v>
      </c>
    </row>
    <row r="96">
      <c r="A96" s="4" t="inlineStr">
        <is>
          <t>Private Placement [Member] | Hua Mao and Cheng Zhao [Member]</t>
        </is>
      </c>
    </row>
    <row r="97">
      <c r="A97" s="3" t="inlineStr">
        <is>
          <t>Description of Organization and Business Operations (Textual)</t>
        </is>
      </c>
    </row>
    <row r="98">
      <c r="A98" s="4" t="inlineStr">
        <is>
          <t>Sale of Stock (in Shares)</t>
        </is>
      </c>
      <c r="D98" s="5" t="n">
        <v>108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 (Details) [Line Items]</t>
        </is>
      </c>
    </row>
    <row r="4">
      <c r="A4" s="4" t="inlineStr">
        <is>
          <t>Ordinary shares subject to possible redemption</t>
        </is>
      </c>
      <c r="B4" s="5" t="n">
        <v>13021716</v>
      </c>
      <c r="D4" s="5" t="n">
        <v>13021716</v>
      </c>
      <c r="F4" s="5" t="n">
        <v>13125105</v>
      </c>
    </row>
    <row r="5">
      <c r="A5" s="4" t="inlineStr">
        <is>
          <t>Offering costs (in Dollars)</t>
        </is>
      </c>
      <c r="D5" s="6" t="n">
        <v>4154255</v>
      </c>
    </row>
    <row r="6">
      <c r="A6" s="4" t="inlineStr">
        <is>
          <t>Fair value of the representative's shares (in Dollars)</t>
        </is>
      </c>
      <c r="B6" s="6" t="n">
        <v>1035000</v>
      </c>
      <c r="D6" s="5" t="n">
        <v>1035000</v>
      </c>
    </row>
    <row r="7">
      <c r="A7" s="4" t="inlineStr">
        <is>
          <t>Fair value of the representative's warrants (in Dollars)</t>
        </is>
      </c>
      <c r="B7" s="5" t="n">
        <v>1640028</v>
      </c>
      <c r="D7" s="5" t="n">
        <v>1640028</v>
      </c>
    </row>
    <row r="8">
      <c r="A8" s="4" t="inlineStr">
        <is>
          <t>Transaction costs (in Dollars)</t>
        </is>
      </c>
      <c r="B8" s="5" t="n">
        <v>3083255</v>
      </c>
      <c r="D8" s="5" t="n">
        <v>3083255</v>
      </c>
    </row>
    <row r="9">
      <c r="A9" s="4" t="inlineStr">
        <is>
          <t>Cash transaction cost (in Dollars)</t>
        </is>
      </c>
      <c r="B9" s="5" t="n">
        <v>3083255</v>
      </c>
      <c r="D9" s="5" t="n">
        <v>3083255</v>
      </c>
    </row>
    <row r="10">
      <c r="A10" s="4" t="inlineStr">
        <is>
          <t>Underwriting fees (in Dollars)</t>
        </is>
      </c>
      <c r="D10" s="5" t="n">
        <v>2415000</v>
      </c>
    </row>
    <row r="11">
      <c r="A11" s="4" t="inlineStr">
        <is>
          <t>Deferred underwriting expenses (in Dollars)</t>
        </is>
      </c>
      <c r="D11" s="5" t="n">
        <v>402500</v>
      </c>
    </row>
    <row r="12">
      <c r="A12" s="4" t="inlineStr">
        <is>
          <t>Other offering costs (in Dollars)</t>
        </is>
      </c>
      <c r="B12" s="6" t="n">
        <v>668255</v>
      </c>
      <c r="D12" s="6" t="n">
        <v>668255</v>
      </c>
    </row>
    <row r="13">
      <c r="A13" s="4" t="inlineStr">
        <is>
          <t>Purchase of shares</t>
        </is>
      </c>
      <c r="D13" s="5" t="n">
        <v>6900000</v>
      </c>
    </row>
    <row r="14">
      <c r="A14" s="4" t="inlineStr">
        <is>
          <t>Aggregate Shares</t>
        </is>
      </c>
      <c r="D14" s="5" t="n">
        <v>7075000</v>
      </c>
    </row>
    <row r="15">
      <c r="A15" s="4" t="inlineStr">
        <is>
          <t>Weighted average shares outstanding of redeemable ordinary shares</t>
        </is>
      </c>
      <c r="B15" s="5" t="n">
        <v>13800000</v>
      </c>
      <c r="C15" s="5" t="n">
        <v>13800000</v>
      </c>
      <c r="D15" s="5" t="n">
        <v>13800000</v>
      </c>
      <c r="E15" s="5" t="n">
        <v>13800000</v>
      </c>
    </row>
    <row r="16">
      <c r="A16" s="4" t="inlineStr">
        <is>
          <t>Net income per ordinary share, basic and diluted (in Dollars per share)</t>
        </is>
      </c>
      <c r="B16" s="6" t="n">
        <v>0</v>
      </c>
      <c r="C16" s="6" t="n">
        <v>0</v>
      </c>
      <c r="D16" s="6" t="n">
        <v>0</v>
      </c>
      <c r="E16" s="7" t="n">
        <v>0.06</v>
      </c>
    </row>
    <row r="17">
      <c r="A17" s="4" t="inlineStr">
        <is>
          <t>Weighted average number of redeemable ordinary shares basic and diluted</t>
        </is>
      </c>
      <c r="B17" s="5" t="n">
        <v>13800000</v>
      </c>
      <c r="C17" s="5" t="n">
        <v>13800000</v>
      </c>
      <c r="D17" s="5" t="n">
        <v>13800000</v>
      </c>
      <c r="E17" s="5" t="n">
        <v>13800000</v>
      </c>
    </row>
    <row r="18">
      <c r="A18" s="4" t="inlineStr">
        <is>
          <t>Ordinary share, basic and diluted (in Dollars per share)</t>
        </is>
      </c>
      <c r="D18" s="6" t="n">
        <v>0</v>
      </c>
      <c r="E18" s="7" t="n">
        <v>0.06</v>
      </c>
    </row>
    <row r="19">
      <c r="A19" s="4" t="inlineStr">
        <is>
          <t>Weighted average number of non- redeemable ordinary shares outstanding</t>
        </is>
      </c>
      <c r="B19" s="5" t="n">
        <v>3903500</v>
      </c>
      <c r="C19" s="5" t="n">
        <v>3903500</v>
      </c>
    </row>
    <row r="20">
      <c r="A20" s="4" t="inlineStr">
        <is>
          <t>Non redeemable basic and diluted ordinary shares (in Dollars per share)</t>
        </is>
      </c>
      <c r="B20" s="7" t="n">
        <v>-0.24</v>
      </c>
      <c r="C20" s="7" t="n">
        <v>-0.12</v>
      </c>
    </row>
    <row r="21">
      <c r="A21" s="4" t="inlineStr">
        <is>
          <t>Weighted average numbers of shares</t>
        </is>
      </c>
      <c r="D21" s="5" t="n">
        <v>3903500</v>
      </c>
      <c r="E21" s="5" t="n">
        <v>3903500</v>
      </c>
    </row>
    <row r="22">
      <c r="A22" s="4" t="inlineStr">
        <is>
          <t>Basic and diluted per ordinary share (in Dollars per share)</t>
        </is>
      </c>
      <c r="D22" s="7" t="n">
        <v>-0.27</v>
      </c>
      <c r="E22" s="7" t="n">
        <v>-0.11</v>
      </c>
    </row>
    <row r="23">
      <c r="A23" s="4" t="inlineStr">
        <is>
          <t>Federal depository insurance coverage (in Dollars)</t>
        </is>
      </c>
      <c r="D23" s="6" t="n">
        <v>250000</v>
      </c>
    </row>
    <row r="24">
      <c r="A24" s="4" t="inlineStr">
        <is>
          <t>Description of financial instruments</t>
        </is>
      </c>
      <c r="D24" s="4" t="inlineStr">
        <is>
          <t>the Company sold 13,800,000 Units (including underwriters’
full exercise over-allotment option 1,800,000 Unit) consisting with one ordinary share, one right (“Public Right”), and one
warrant (“Public Warrant”) (see Note 3). Simultaneously with the closing of the IPO, the Company sold 350,000 Private Units
(see Note 4), consisting with 350,000 ordinary shares, 350,000 warrants (“Private Warrant”) and 350,000 rights (“Private
Right). As a compensation to IPO underwriters, the Company issued 690,000 Representative’s Warrants to the Company underwriters
(see Note 6). The Company accounted for its Public Warrant, Public Right and Private Right as equity instruments. The Company accounted
for Private Warrants and Representative Warrants as liability instruments.</t>
        </is>
      </c>
    </row>
    <row r="25">
      <c r="A25" s="4" t="inlineStr">
        <is>
          <t>Number of purchased shares</t>
        </is>
      </c>
      <c r="D25" s="5" t="n">
        <v>13800000</v>
      </c>
    </row>
    <row r="26">
      <c r="A26" s="4" t="inlineStr">
        <is>
          <t>Business Combination [Member]</t>
        </is>
      </c>
    </row>
    <row r="27">
      <c r="A27" s="3" t="inlineStr">
        <is>
          <t>Summary of Significant Accounting Policies (Details) [Line Items]</t>
        </is>
      </c>
    </row>
    <row r="28">
      <c r="A28" s="4" t="inlineStr">
        <is>
          <t>Transaction costs (in Dollars)</t>
        </is>
      </c>
      <c r="B28" s="6" t="n">
        <v>4118255</v>
      </c>
      <c r="D28" s="6" t="n">
        <v>4118255</v>
      </c>
    </row>
    <row r="29">
      <c r="A29" s="4" t="inlineStr">
        <is>
          <t>Private Warrants [Member]</t>
        </is>
      </c>
    </row>
    <row r="30">
      <c r="A30" s="3" t="inlineStr">
        <is>
          <t>Summary of Significant Accounting Policies (Details) [Line Items]</t>
        </is>
      </c>
    </row>
    <row r="31">
      <c r="A31" s="4" t="inlineStr">
        <is>
          <t>Number of purchased shares</t>
        </is>
      </c>
      <c r="D31" s="5" t="n">
        <v>350000</v>
      </c>
    </row>
    <row r="32">
      <c r="A32" s="4" t="inlineStr">
        <is>
          <t>Representative Warrants [Member]</t>
        </is>
      </c>
    </row>
    <row r="33">
      <c r="A33" s="3" t="inlineStr">
        <is>
          <t>Summary of Significant Accounting Policies (Details) [Line Items]</t>
        </is>
      </c>
    </row>
    <row r="34">
      <c r="A34" s="4" t="inlineStr">
        <is>
          <t>Number of purchased shares</t>
        </is>
      </c>
      <c r="D34" s="5" t="n">
        <v>690000</v>
      </c>
    </row>
    <row r="35">
      <c r="A35" s="4" t="inlineStr">
        <is>
          <t>Private Placement [Member]</t>
        </is>
      </c>
    </row>
    <row r="36">
      <c r="A36" s="3" t="inlineStr">
        <is>
          <t>Summary of Significant Accounting Policies (Details) [Line Items]</t>
        </is>
      </c>
    </row>
    <row r="37">
      <c r="A37" s="4" t="inlineStr">
        <is>
          <t>Purchase of shares</t>
        </is>
      </c>
      <c r="D37" s="5" t="n">
        <v>175000</v>
      </c>
    </row>
    <row r="38">
      <c r="A38" s="4" t="inlineStr">
        <is>
          <t>Number of purchased shares</t>
        </is>
      </c>
      <c r="D38" s="5" t="n">
        <v>350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6 Months Ended</t>
        </is>
      </c>
    </row>
    <row r="2">
      <c r="B2" s="2" t="inlineStr">
        <is>
          <t>Feb. 24, 2020</t>
        </is>
      </c>
      <c r="C2" s="2" t="inlineStr">
        <is>
          <t>Jun. 30, 2021</t>
        </is>
      </c>
    </row>
    <row r="3">
      <c r="A3" s="3" t="inlineStr">
        <is>
          <t>Initial Public Offering (Details) [Line Items]</t>
        </is>
      </c>
    </row>
    <row r="4">
      <c r="A4" s="4" t="inlineStr">
        <is>
          <t>Sold units</t>
        </is>
      </c>
      <c r="C4" s="5" t="n">
        <v>13800000</v>
      </c>
    </row>
    <row r="5">
      <c r="A5" s="4" t="inlineStr">
        <is>
          <t>Purchase price per unit</t>
        </is>
      </c>
      <c r="C5" s="6" t="n">
        <v>10</v>
      </c>
    </row>
    <row r="6">
      <c r="A6" s="4" t="inlineStr">
        <is>
          <t>Business combination, description</t>
        </is>
      </c>
      <c r="C6" s="4" t="inlineStr">
        <is>
          <t>Each right entitles the holder thereof to receive one-tenth (1/10) of one ordinary
share upon the consummation of the Business Combination.</t>
        </is>
      </c>
    </row>
    <row r="7">
      <c r="A7" s="4" t="inlineStr">
        <is>
          <t>Public warrant, description</t>
        </is>
      </c>
      <c r="C7" s="4" t="inlineStr">
        <is>
          <t>Each Public Warrant entitles the holder thereof to purchase one-half (1/2) of
one ordinary share at an exercise price of $11.50 per full share (subject to certain adjustments) (see Note 7).</t>
        </is>
      </c>
    </row>
    <row r="8">
      <c r="A8" s="4" t="inlineStr">
        <is>
          <t>Over-Allotment Option [Member]</t>
        </is>
      </c>
    </row>
    <row r="9">
      <c r="A9" s="3" t="inlineStr">
        <is>
          <t>Initial Public Offering (Details) [Line Items]</t>
        </is>
      </c>
    </row>
    <row r="10">
      <c r="A10" s="4" t="inlineStr">
        <is>
          <t>Sold units</t>
        </is>
      </c>
      <c r="B10" s="5" t="n">
        <v>1800000</v>
      </c>
      <c r="C10" s="5" t="n">
        <v>18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Private Placement (Details)</t>
        </is>
      </c>
      <c r="B1" s="2" t="inlineStr">
        <is>
          <t>6 Months Ended</t>
        </is>
      </c>
    </row>
    <row r="2">
      <c r="B2" s="2" t="inlineStr">
        <is>
          <t>Jun. 30, 2021USD ($)shares</t>
        </is>
      </c>
    </row>
    <row r="3">
      <c r="A3" s="3" t="inlineStr">
        <is>
          <t>Private Placement (Details) [Line Items]</t>
        </is>
      </c>
    </row>
    <row r="4">
      <c r="A4" s="4" t="inlineStr">
        <is>
          <t>Aggregate of purchase shares</t>
        </is>
      </c>
      <c r="B4" s="5" t="n">
        <v>350000</v>
      </c>
    </row>
    <row r="5">
      <c r="A5" s="4" t="inlineStr">
        <is>
          <t>Aggregate purchase price (in Dollars) | $</t>
        </is>
      </c>
      <c r="B5" s="6" t="n">
        <v>3500000</v>
      </c>
    </row>
    <row r="6">
      <c r="A6" s="4" t="inlineStr">
        <is>
          <t>Private Placement [Member]</t>
        </is>
      </c>
    </row>
    <row r="7">
      <c r="A7" s="3" t="inlineStr">
        <is>
          <t>Private Placement (Details) [Line Items]</t>
        </is>
      </c>
    </row>
    <row r="8">
      <c r="A8" s="4" t="inlineStr">
        <is>
          <t>Business combination, description</t>
        </is>
      </c>
      <c r="B8" s="4" t="inlineStr">
        <is>
          <t>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9">
      <c r="A9" s="4" t="inlineStr">
        <is>
          <t>Sponsor [Member] | Anchor Investors [Member]</t>
        </is>
      </c>
    </row>
    <row r="10">
      <c r="A10" s="3" t="inlineStr">
        <is>
          <t>Private Placement (Details) [Line Items]</t>
        </is>
      </c>
    </row>
    <row r="11">
      <c r="A11" s="4" t="inlineStr">
        <is>
          <t>Aggregate of purchase shares</t>
        </is>
      </c>
      <c r="B11" s="5" t="n">
        <v>275000</v>
      </c>
    </row>
    <row r="12">
      <c r="A12" s="4" t="inlineStr">
        <is>
          <t>I-Bankers [Member]</t>
        </is>
      </c>
    </row>
    <row r="13">
      <c r="A13" s="3" t="inlineStr">
        <is>
          <t>Private Placement (Details) [Line Items]</t>
        </is>
      </c>
    </row>
    <row r="14">
      <c r="A14" s="4" t="inlineStr">
        <is>
          <t>Aggregate of purchase shares</t>
        </is>
      </c>
      <c r="B14" s="5" t="n">
        <v>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13" customWidth="1" min="5" max="5"/>
    <col width="14" customWidth="1" min="6" max="6"/>
  </cols>
  <sheetData>
    <row r="1">
      <c r="A1" s="1" t="inlineStr">
        <is>
          <t>Related Party Transactions (Details) - USD ($)</t>
        </is>
      </c>
      <c r="B1" s="2" t="inlineStr">
        <is>
          <t>1 Months Ended</t>
        </is>
      </c>
      <c r="D1" s="2" t="inlineStr">
        <is>
          <t>6 Months Ended</t>
        </is>
      </c>
    </row>
    <row r="2">
      <c r="B2" s="2" t="inlineStr">
        <is>
          <t>Feb. 23, 2021</t>
        </is>
      </c>
      <c r="C2" s="2" t="inlineStr">
        <is>
          <t>Oct. 31, 2018</t>
        </is>
      </c>
      <c r="D2" s="2" t="inlineStr">
        <is>
          <t>Jun. 30, 2021</t>
        </is>
      </c>
      <c r="E2" s="2" t="inlineStr">
        <is>
          <t>May 21, 2021</t>
        </is>
      </c>
      <c r="F2" s="2" t="inlineStr">
        <is>
          <t>Feb. 19, 2020</t>
        </is>
      </c>
    </row>
    <row r="3">
      <c r="A3" s="3" t="inlineStr">
        <is>
          <t>Related Party Transactions (Details) [Line Items]</t>
        </is>
      </c>
    </row>
    <row r="4">
      <c r="A4" s="4" t="inlineStr">
        <is>
          <t>Founder shares (in Shares)</t>
        </is>
      </c>
      <c r="D4" s="5" t="n">
        <v>3450000</v>
      </c>
    </row>
    <row r="5">
      <c r="A5" s="4" t="inlineStr">
        <is>
          <t>Subject to forfeiture shares (in Shares)</t>
        </is>
      </c>
      <c r="D5" s="5" t="n">
        <v>450000</v>
      </c>
    </row>
    <row r="6">
      <c r="A6" s="4" t="inlineStr">
        <is>
          <t>Founder shares no longer subject to forfeiture (in Shares)</t>
        </is>
      </c>
      <c r="D6" s="5" t="n">
        <v>450000</v>
      </c>
    </row>
    <row r="7">
      <c r="A7" s="4" t="inlineStr">
        <is>
          <t>Related party debt, description</t>
        </is>
      </c>
      <c r="D7" s="4" t="inlineStr">
        <is>
          <t>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8">
      <c r="A8" s="4" t="inlineStr">
        <is>
          <t>Promissory amount</t>
        </is>
      </c>
      <c r="D8" s="6" t="n">
        <v>200000</v>
      </c>
    </row>
    <row r="9">
      <c r="A9" s="4" t="inlineStr">
        <is>
          <t>Pay expenses</t>
        </is>
      </c>
      <c r="D9" s="5" t="n">
        <v>105000</v>
      </c>
    </row>
    <row r="10">
      <c r="A10" s="4" t="inlineStr">
        <is>
          <t>Notes payable</t>
        </is>
      </c>
      <c r="D10" s="5" t="n">
        <v>105000</v>
      </c>
    </row>
    <row r="11">
      <c r="A11" s="4" t="inlineStr">
        <is>
          <t>Cash deposited in trust account</t>
        </is>
      </c>
      <c r="E11" s="6" t="n">
        <v>1380000</v>
      </c>
    </row>
    <row r="12">
      <c r="A12" s="4" t="inlineStr">
        <is>
          <t>Mr. Chunyi Hao [Member]</t>
        </is>
      </c>
    </row>
    <row r="13">
      <c r="A13" s="3" t="inlineStr">
        <is>
          <t>Related Party Transactions (Details) [Line Items]</t>
        </is>
      </c>
    </row>
    <row r="14">
      <c r="A14" s="4" t="inlineStr">
        <is>
          <t>Issued promissory note</t>
        </is>
      </c>
      <c r="B14" s="6" t="n">
        <v>500000</v>
      </c>
    </row>
    <row r="15">
      <c r="A15" s="4" t="inlineStr">
        <is>
          <t>Working capital loan</t>
        </is>
      </c>
      <c r="B15" s="6" t="n">
        <v>500000</v>
      </c>
    </row>
    <row r="16">
      <c r="A16" s="4" t="inlineStr">
        <is>
          <t>Loaned to company</t>
        </is>
      </c>
      <c r="D16" s="5" t="n">
        <v>300000</v>
      </c>
    </row>
    <row r="17">
      <c r="A17" s="4" t="inlineStr">
        <is>
          <t>Founder Shares [Member]</t>
        </is>
      </c>
    </row>
    <row r="18">
      <c r="A18" s="3" t="inlineStr">
        <is>
          <t>Related Party Transactions (Details) [Line Items]</t>
        </is>
      </c>
    </row>
    <row r="19">
      <c r="A19" s="4" t="inlineStr">
        <is>
          <t>Ordinary shares, issued (in Shares)</t>
        </is>
      </c>
      <c r="C19" s="5" t="n">
        <v>1437500</v>
      </c>
    </row>
    <row r="20">
      <c r="A20" s="4" t="inlineStr">
        <is>
          <t>Aggregate purchase price</t>
        </is>
      </c>
      <c r="C20" s="6" t="n">
        <v>25000</v>
      </c>
    </row>
    <row r="21">
      <c r="A21" s="4" t="inlineStr">
        <is>
          <t>Ordinary price per share (in Dollars per share)</t>
        </is>
      </c>
      <c r="C21" s="8" t="n">
        <v>0.017</v>
      </c>
    </row>
    <row r="22">
      <c r="A22" s="4" t="inlineStr">
        <is>
          <t>Share dividend, description</t>
        </is>
      </c>
      <c r="C22" s="4" t="inlineStr">
        <is>
          <t>In January and February 2020, the Company effected 2 for 1 and 1.2 for 1 share dividends, respectively,
for each ordinary share outstanding, resulting in the initial shareholders owning an aggregate of 3,450,000 Founder Shares.</t>
        </is>
      </c>
    </row>
    <row r="23">
      <c r="A23" s="4" t="inlineStr">
        <is>
          <t>Service Party [Member]</t>
        </is>
      </c>
    </row>
    <row r="24">
      <c r="A24" s="3" t="inlineStr">
        <is>
          <t>Related Party Transactions (Details) [Line Items]</t>
        </is>
      </c>
    </row>
    <row r="25">
      <c r="A25" s="4" t="inlineStr">
        <is>
          <t>Pay an affiliate</t>
        </is>
      </c>
      <c r="F25" s="6" t="n">
        <v>120000</v>
      </c>
    </row>
    <row r="26">
      <c r="A26" s="4" t="inlineStr">
        <is>
          <t>Affiliate [Member]</t>
        </is>
      </c>
    </row>
    <row r="27">
      <c r="A27" s="3" t="inlineStr">
        <is>
          <t>Related Party Transactions (Details) [Line Items]</t>
        </is>
      </c>
    </row>
    <row r="28">
      <c r="A28" s="4" t="inlineStr">
        <is>
          <t>Cash deposited in trust account</t>
        </is>
      </c>
      <c r="D28" s="6" t="n">
        <v>276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6 Months Ended</t>
        </is>
      </c>
    </row>
    <row r="2">
      <c r="B2" s="2" t="inlineStr">
        <is>
          <t>Feb. 24, 2020</t>
        </is>
      </c>
      <c r="C2" s="2" t="inlineStr">
        <is>
          <t>Jun. 30, 2021</t>
        </is>
      </c>
    </row>
    <row r="3">
      <c r="A3" s="3" t="inlineStr">
        <is>
          <t>Commitments and Contingencies (Details) [Line Items]</t>
        </is>
      </c>
    </row>
    <row r="4">
      <c r="A4" s="4" t="inlineStr">
        <is>
          <t>Deferred underwriting fees (in Dollars)</t>
        </is>
      </c>
      <c r="C4" s="6" t="n">
        <v>402500</v>
      </c>
    </row>
    <row r="5">
      <c r="A5" s="4" t="inlineStr">
        <is>
          <t>Aggregate of issued shares (in Shares)</t>
        </is>
      </c>
      <c r="C5" s="5" t="n">
        <v>13800000</v>
      </c>
    </row>
    <row r="6">
      <c r="A6" s="4" t="inlineStr">
        <is>
          <t>Share price per share</t>
        </is>
      </c>
      <c r="B6" s="6" t="n">
        <v>10</v>
      </c>
    </row>
    <row r="7">
      <c r="A7" s="4" t="inlineStr">
        <is>
          <t>Fair value shares (in Shares)</t>
        </is>
      </c>
      <c r="B7" s="5" t="n">
        <v>1640028</v>
      </c>
    </row>
    <row r="8">
      <c r="A8" s="4" t="inlineStr">
        <is>
          <t>Fair value per warrant</t>
        </is>
      </c>
      <c r="B8" s="7" t="n">
        <v>2.38</v>
      </c>
    </row>
    <row r="9">
      <c r="A9" s="4" t="inlineStr">
        <is>
          <t>Expected volatility</t>
        </is>
      </c>
      <c r="B9" s="4" t="inlineStr">
        <is>
          <t>31.50%</t>
        </is>
      </c>
    </row>
    <row r="10">
      <c r="A10" s="4" t="inlineStr">
        <is>
          <t>Risk free interest rate</t>
        </is>
      </c>
      <c r="B10" s="4" t="inlineStr">
        <is>
          <t>1.536%</t>
        </is>
      </c>
    </row>
    <row r="11">
      <c r="A11" s="4" t="inlineStr">
        <is>
          <t>Strike price</t>
        </is>
      </c>
      <c r="B11" s="6" t="n">
        <v>12</v>
      </c>
    </row>
    <row r="12">
      <c r="A12" s="4" t="inlineStr">
        <is>
          <t>Representative's Shares [Member]</t>
        </is>
      </c>
    </row>
    <row r="13">
      <c r="A13" s="3" t="inlineStr">
        <is>
          <t>Commitments and Contingencies (Details) [Line Items]</t>
        </is>
      </c>
    </row>
    <row r="14">
      <c r="A14" s="4" t="inlineStr">
        <is>
          <t>Aggregate of issued shares (in Shares)</t>
        </is>
      </c>
      <c r="B14" s="5" t="n">
        <v>103500</v>
      </c>
    </row>
    <row r="15">
      <c r="A15" s="4" t="inlineStr">
        <is>
          <t>Share price per share</t>
        </is>
      </c>
      <c r="B15" s="6" t="n">
        <v>10</v>
      </c>
    </row>
    <row r="16">
      <c r="A16" s="4" t="inlineStr">
        <is>
          <t>Fair value shares (in Shares)</t>
        </is>
      </c>
      <c r="B16" s="5" t="n">
        <v>103500</v>
      </c>
    </row>
    <row r="17">
      <c r="A17" s="4" t="inlineStr">
        <is>
          <t>Fair value expenses of IPO (in Dollars)</t>
        </is>
      </c>
      <c r="B17" s="6" t="n">
        <v>1035000</v>
      </c>
    </row>
    <row r="18">
      <c r="A18" s="4" t="inlineStr">
        <is>
          <t>Representatives Warrants [Member]</t>
        </is>
      </c>
    </row>
    <row r="19">
      <c r="A19" s="3" t="inlineStr">
        <is>
          <t>Commitments and Contingencies (Details) [Line Items]</t>
        </is>
      </c>
    </row>
    <row r="20">
      <c r="A20" s="4" t="inlineStr">
        <is>
          <t>Share price per share</t>
        </is>
      </c>
      <c r="B20" s="6" t="n">
        <v>10</v>
      </c>
    </row>
    <row r="21">
      <c r="A21" s="4" t="inlineStr">
        <is>
          <t>Fair value shares (in Shares)</t>
        </is>
      </c>
      <c r="B21" s="5" t="n">
        <v>1640028</v>
      </c>
    </row>
    <row r="22">
      <c r="A22" s="4" t="inlineStr">
        <is>
          <t>Warrants shares (in Shares)</t>
        </is>
      </c>
      <c r="B22" s="5" t="n">
        <v>690000</v>
      </c>
    </row>
    <row r="23">
      <c r="A23" s="4" t="inlineStr">
        <is>
          <t>Exercisable price</t>
        </is>
      </c>
      <c r="B23" s="6" t="n">
        <v>12</v>
      </c>
      <c r="C23" s="6" t="n">
        <v>12</v>
      </c>
    </row>
    <row r="24">
      <c r="A24" s="4" t="inlineStr">
        <is>
          <t>Aggregate share issued (in Shares)</t>
        </is>
      </c>
      <c r="B24" s="5" t="n">
        <v>690000</v>
      </c>
    </row>
    <row r="25">
      <c r="A25" s="4" t="inlineStr">
        <is>
          <t>Fair value per warrant</t>
        </is>
      </c>
      <c r="B25" s="7" t="n">
        <v>2.38</v>
      </c>
    </row>
    <row r="26">
      <c r="A26" s="4" t="inlineStr">
        <is>
          <t>Expected volatility</t>
        </is>
      </c>
      <c r="B26" s="4" t="inlineStr">
        <is>
          <t>31.50%</t>
        </is>
      </c>
    </row>
    <row r="27">
      <c r="A27" s="4" t="inlineStr">
        <is>
          <t>Risk free interest rate</t>
        </is>
      </c>
      <c r="B27" s="4" t="inlineStr">
        <is>
          <t>1.536%</t>
        </is>
      </c>
    </row>
    <row r="28">
      <c r="A28" s="4" t="inlineStr">
        <is>
          <t>Strike price</t>
        </is>
      </c>
      <c r="B28" s="6" t="n">
        <v>12</v>
      </c>
    </row>
    <row r="29">
      <c r="A29" s="4" t="inlineStr">
        <is>
          <t>Business Combination [Member]</t>
        </is>
      </c>
    </row>
    <row r="30">
      <c r="A30" s="3" t="inlineStr">
        <is>
          <t>Commitments and Contingencies (Details) [Line Items]</t>
        </is>
      </c>
    </row>
    <row r="31">
      <c r="A31" s="4" t="inlineStr">
        <is>
          <t>Business combination marketing agreement, description</t>
        </is>
      </c>
      <c r="C31" s="4" t="inlineStr">
        <is>
          <t>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Ordinary shares subject to possible redemption</t>
        </is>
      </c>
      <c r="B2" s="5" t="n">
        <v>13021716</v>
      </c>
      <c r="C2" s="5" t="n">
        <v>13125105</v>
      </c>
    </row>
    <row r="3">
      <c r="A3" s="4" t="inlineStr">
        <is>
          <t>Ordinary shares at redemption value per share (in Dollars per share)</t>
        </is>
      </c>
      <c r="B3" s="6" t="n">
        <v>10</v>
      </c>
      <c r="C3" s="6" t="n">
        <v>10</v>
      </c>
    </row>
    <row r="4">
      <c r="A4" s="4" t="inlineStr">
        <is>
          <t>Ordinary shares subject to possible redemption, no par value (in Dollars per share)</t>
        </is>
      </c>
      <c r="B4" s="4" t="inlineStr">
        <is>
          <t xml:space="preserve"> </t>
        </is>
      </c>
      <c r="C4" s="4" t="inlineStr">
        <is>
          <t xml:space="preserve"> </t>
        </is>
      </c>
    </row>
    <row r="5">
      <c r="A5" s="4" t="inlineStr">
        <is>
          <t>Ordinary shares, no par value (in Dollars per share)</t>
        </is>
      </c>
      <c r="B5" s="4" t="inlineStr">
        <is>
          <t xml:space="preserve"> </t>
        </is>
      </c>
      <c r="C5" s="4" t="inlineStr">
        <is>
          <t xml:space="preserve"> </t>
        </is>
      </c>
    </row>
    <row r="6">
      <c r="A6" s="4" t="inlineStr">
        <is>
          <t>Ordinary shares, shares issued</t>
        </is>
      </c>
      <c r="B6" s="5" t="n">
        <v>4681784</v>
      </c>
      <c r="C6" s="5" t="n">
        <v>4578395</v>
      </c>
    </row>
    <row r="7">
      <c r="A7" s="4" t="inlineStr">
        <is>
          <t>Ordinary shares, shares outstanding</t>
        </is>
      </c>
      <c r="B7" s="5" t="n">
        <v>4681784</v>
      </c>
      <c r="C7" s="5" t="n">
        <v>4578395</v>
      </c>
    </row>
    <row r="8">
      <c r="A8" s="4" t="inlineStr">
        <is>
          <t>Preferred Class A</t>
        </is>
      </c>
    </row>
    <row r="9">
      <c r="A9" s="4" t="inlineStr">
        <is>
          <t>Preferred shares, no par value (in Dollars per share)</t>
        </is>
      </c>
      <c r="B9" s="4" t="inlineStr">
        <is>
          <t xml:space="preserve"> </t>
        </is>
      </c>
      <c r="C9" s="4" t="inlineStr">
        <is>
          <t xml:space="preserve"> </t>
        </is>
      </c>
    </row>
    <row r="10">
      <c r="A10" s="4" t="inlineStr">
        <is>
          <t>Preferred shares, shares issued</t>
        </is>
      </c>
      <c r="B10" s="4" t="inlineStr">
        <is>
          <t xml:space="preserve"> </t>
        </is>
      </c>
      <c r="C10" s="4" t="inlineStr">
        <is>
          <t xml:space="preserve"> </t>
        </is>
      </c>
    </row>
    <row r="11">
      <c r="A11" s="4" t="inlineStr">
        <is>
          <t>Preferred shares, shares outstanding</t>
        </is>
      </c>
      <c r="B11" s="4" t="inlineStr">
        <is>
          <t xml:space="preserve"> </t>
        </is>
      </c>
      <c r="C11" s="4" t="inlineStr">
        <is>
          <t xml:space="preserve"> </t>
        </is>
      </c>
    </row>
    <row r="12">
      <c r="A12" s="4" t="inlineStr">
        <is>
          <t>Preferred Class B</t>
        </is>
      </c>
    </row>
    <row r="13">
      <c r="A13" s="4" t="inlineStr">
        <is>
          <t>Preferred shares, no par value (in Dollars per share)</t>
        </is>
      </c>
      <c r="B13" s="4" t="inlineStr">
        <is>
          <t xml:space="preserve"> </t>
        </is>
      </c>
      <c r="C13" s="4" t="inlineStr">
        <is>
          <t xml:space="preserve"> </t>
        </is>
      </c>
    </row>
    <row r="14">
      <c r="A14" s="4" t="inlineStr">
        <is>
          <t>Preferred shares, shares issued</t>
        </is>
      </c>
      <c r="B14" s="4" t="inlineStr">
        <is>
          <t xml:space="preserve"> </t>
        </is>
      </c>
      <c r="C14" s="4" t="inlineStr">
        <is>
          <t xml:space="preserve"> </t>
        </is>
      </c>
    </row>
    <row r="15">
      <c r="A15" s="4" t="inlineStr">
        <is>
          <t>Preferred shares, shares outstanding</t>
        </is>
      </c>
      <c r="B15" s="4" t="inlineStr">
        <is>
          <t xml:space="preserve"> </t>
        </is>
      </c>
      <c r="C15" s="4" t="inlineStr">
        <is>
          <t xml:space="preserve"> </t>
        </is>
      </c>
    </row>
    <row r="16">
      <c r="A16" s="4" t="inlineStr">
        <is>
          <t>Preferred Class C</t>
        </is>
      </c>
    </row>
    <row r="17">
      <c r="A17" s="4" t="inlineStr">
        <is>
          <t>Preferred shares, no par value (in Dollars per share)</t>
        </is>
      </c>
      <c r="B17" s="4" t="inlineStr">
        <is>
          <t xml:space="preserve"> </t>
        </is>
      </c>
      <c r="C17" s="4" t="inlineStr">
        <is>
          <t xml:space="preserve"> </t>
        </is>
      </c>
    </row>
    <row r="18">
      <c r="A18" s="4" t="inlineStr">
        <is>
          <t>Preferred shares, shares issued</t>
        </is>
      </c>
      <c r="B18" s="4" t="inlineStr">
        <is>
          <t xml:space="preserve"> </t>
        </is>
      </c>
      <c r="C18" s="4" t="inlineStr">
        <is>
          <t xml:space="preserve"> </t>
        </is>
      </c>
    </row>
    <row r="19">
      <c r="A19" s="4" t="inlineStr">
        <is>
          <t>Preferred shares, shares outstanding</t>
        </is>
      </c>
      <c r="B19" s="4" t="inlineStr">
        <is>
          <t xml:space="preserve"> </t>
        </is>
      </c>
      <c r="C19" s="4" t="inlineStr">
        <is>
          <t xml:space="preserve"> </t>
        </is>
      </c>
    </row>
    <row r="20">
      <c r="A20" s="4" t="inlineStr">
        <is>
          <t>Preferred Class D</t>
        </is>
      </c>
    </row>
    <row r="21">
      <c r="A21" s="4" t="inlineStr">
        <is>
          <t>Preferred shares, no par value (in Dollars per share)</t>
        </is>
      </c>
      <c r="B21" s="4" t="inlineStr">
        <is>
          <t xml:space="preserve"> </t>
        </is>
      </c>
      <c r="C21" s="4" t="inlineStr">
        <is>
          <t xml:space="preserve"> </t>
        </is>
      </c>
    </row>
    <row r="22">
      <c r="A22" s="4" t="inlineStr">
        <is>
          <t>Preferred shares, shares issued</t>
        </is>
      </c>
      <c r="B22" s="4" t="inlineStr">
        <is>
          <t xml:space="preserve"> </t>
        </is>
      </c>
      <c r="C22" s="4" t="inlineStr">
        <is>
          <t xml:space="preserve"> </t>
        </is>
      </c>
    </row>
    <row r="23">
      <c r="A23" s="4" t="inlineStr">
        <is>
          <t>Preferred shares, shares outstanding</t>
        </is>
      </c>
      <c r="B23" s="4" t="inlineStr">
        <is>
          <t xml:space="preserve"> </t>
        </is>
      </c>
      <c r="C23" s="4" t="inlineStr">
        <is>
          <t xml:space="preserve"> </t>
        </is>
      </c>
    </row>
    <row r="24">
      <c r="A24" s="4" t="inlineStr">
        <is>
          <t>Preferred Class E</t>
        </is>
      </c>
    </row>
    <row r="25">
      <c r="A25" s="4" t="inlineStr">
        <is>
          <t>Preferred shares, no par value (in Dollars per share)</t>
        </is>
      </c>
      <c r="B25" s="4" t="inlineStr">
        <is>
          <t xml:space="preserve"> </t>
        </is>
      </c>
      <c r="C25" s="4" t="inlineStr">
        <is>
          <t xml:space="preserve"> </t>
        </is>
      </c>
    </row>
    <row r="26">
      <c r="A26" s="4" t="inlineStr">
        <is>
          <t>Preferred shares, shares issued</t>
        </is>
      </c>
      <c r="B26" s="4" t="inlineStr">
        <is>
          <t xml:space="preserve"> </t>
        </is>
      </c>
      <c r="C26" s="4" t="inlineStr">
        <is>
          <t xml:space="preserve"> </t>
        </is>
      </c>
    </row>
    <row r="27">
      <c r="A27" s="4" t="inlineStr">
        <is>
          <t>Preferred shares, shares outstanding</t>
        </is>
      </c>
      <c r="B27" s="4" t="inlineStr">
        <is>
          <t xml:space="preserve"> </t>
        </is>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Derivative Warrant Liabilities (Details)</t>
        </is>
      </c>
      <c r="B1" s="2" t="inlineStr">
        <is>
          <t>Jun. 30, 2021$ / sharesshares</t>
        </is>
      </c>
    </row>
    <row r="2">
      <c r="A2" s="4" t="inlineStr">
        <is>
          <t>Private Warrant [Member]</t>
        </is>
      </c>
    </row>
    <row r="3">
      <c r="A3" s="3" t="inlineStr">
        <is>
          <t>Derivative Warrant Liabilities (Details) [Line Items]</t>
        </is>
      </c>
    </row>
    <row r="4">
      <c r="A4" s="4" t="inlineStr">
        <is>
          <t>Warrants outstanding</t>
        </is>
      </c>
      <c r="B4" s="5" t="n">
        <v>350000</v>
      </c>
    </row>
    <row r="5">
      <c r="A5" s="4" t="inlineStr">
        <is>
          <t>Representative Warrant [Member]</t>
        </is>
      </c>
    </row>
    <row r="6">
      <c r="A6" s="3" t="inlineStr">
        <is>
          <t>Derivative Warrant Liabilities (Details) [Line Items]</t>
        </is>
      </c>
    </row>
    <row r="7">
      <c r="A7" s="4" t="inlineStr">
        <is>
          <t>Warrants outstanding</t>
        </is>
      </c>
      <c r="B7" s="5" t="n">
        <v>690000</v>
      </c>
    </row>
    <row r="8">
      <c r="A8" s="4" t="inlineStr">
        <is>
          <t>Exercise price (in Dollars per share) | $ / shares</t>
        </is>
      </c>
      <c r="B8"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rrection of Previously Issued Misstated Consolidated Financial Statements, Condensed or Audited (Details) - Schedule of restatement on the balance sheets, statements of operations and statements of cash flows for the affected periods</t>
        </is>
      </c>
      <c r="B1" s="2" t="inlineStr">
        <is>
          <t>Dec. 31, 2020USD ($)</t>
        </is>
      </c>
    </row>
    <row r="2">
      <c r="A2" s="4" t="inlineStr">
        <is>
          <t>As Previously Reported [Member]</t>
        </is>
      </c>
    </row>
    <row r="3">
      <c r="A3" s="3" t="inlineStr">
        <is>
          <t>Balance sheet</t>
        </is>
      </c>
    </row>
    <row r="4">
      <c r="A4" s="4" t="inlineStr">
        <is>
          <t>Derivative warrant liabilities</t>
        </is>
      </c>
      <c r="B4" s="4" t="inlineStr">
        <is>
          <t xml:space="preserve"> </t>
        </is>
      </c>
    </row>
    <row r="5">
      <c r="A5" s="4" t="inlineStr">
        <is>
          <t>Total Liabilities</t>
        </is>
      </c>
      <c r="B5" s="5" t="n">
        <v>463187</v>
      </c>
    </row>
    <row r="6">
      <c r="A6" s="4" t="inlineStr">
        <is>
          <t>Ordinary shares subject to possible redemption, no par value, at redemption value $10.00 per share</t>
        </is>
      </c>
      <c r="B6" s="5" t="n">
        <v>133483150</v>
      </c>
    </row>
    <row r="7">
      <c r="A7" s="3" t="inlineStr">
        <is>
          <t>Shareholders’ Equity</t>
        </is>
      </c>
    </row>
    <row r="8">
      <c r="A8" s="4" t="inlineStr">
        <is>
          <t>Ordinary shares, no par value</t>
        </is>
      </c>
      <c r="B8" s="5" t="n">
        <v>4958595</v>
      </c>
    </row>
    <row r="9">
      <c r="A9" s="4" t="inlineStr">
        <is>
          <t>Retained earnings (accumulated deficit)</t>
        </is>
      </c>
      <c r="B9" s="5" t="n">
        <v>41414</v>
      </c>
    </row>
    <row r="10">
      <c r="A10" s="4" t="inlineStr">
        <is>
          <t>Total Shareholders’ Equity</t>
        </is>
      </c>
      <c r="B10" s="5" t="n">
        <v>5000009</v>
      </c>
    </row>
    <row r="11">
      <c r="A11" s="4" t="inlineStr">
        <is>
          <t>Restatement Adjustment [Member]</t>
        </is>
      </c>
    </row>
    <row r="12">
      <c r="A12" s="3" t="inlineStr">
        <is>
          <t>Balance sheet</t>
        </is>
      </c>
    </row>
    <row r="13">
      <c r="A13" s="4" t="inlineStr">
        <is>
          <t>Derivative warrant liabilities</t>
        </is>
      </c>
      <c r="B13" s="5" t="n">
        <v>2232100</v>
      </c>
    </row>
    <row r="14">
      <c r="A14" s="4" t="inlineStr">
        <is>
          <t>Total Liabilities</t>
        </is>
      </c>
      <c r="B14" s="5" t="n">
        <v>2232100</v>
      </c>
    </row>
    <row r="15">
      <c r="A15" s="4" t="inlineStr">
        <is>
          <t>Ordinary shares subject to possible redemption, no par value, at redemption value $10.00 per share</t>
        </is>
      </c>
      <c r="B15" s="5" t="n">
        <v>-2232100</v>
      </c>
    </row>
    <row r="16">
      <c r="A16" s="3" t="inlineStr">
        <is>
          <t>Shareholders’ Equity</t>
        </is>
      </c>
    </row>
    <row r="17">
      <c r="A17" s="4" t="inlineStr">
        <is>
          <t>Ordinary shares, no par value</t>
        </is>
      </c>
      <c r="B17" s="5" t="n">
        <v>238872</v>
      </c>
    </row>
    <row r="18">
      <c r="A18" s="4" t="inlineStr">
        <is>
          <t>Retained earnings (accumulated deficit)</t>
        </is>
      </c>
      <c r="B18" s="5" t="n">
        <v>-238872</v>
      </c>
    </row>
    <row r="19">
      <c r="A19" s="4" t="inlineStr">
        <is>
          <t>Total Shareholders’ Equity</t>
        </is>
      </c>
      <c r="B19" s="4" t="inlineStr">
        <is>
          <t xml:space="preserve"> </t>
        </is>
      </c>
    </row>
    <row r="20">
      <c r="A20" s="4" t="inlineStr">
        <is>
          <t>As Revised [Member]</t>
        </is>
      </c>
    </row>
    <row r="21">
      <c r="A21" s="3" t="inlineStr">
        <is>
          <t>Balance sheet</t>
        </is>
      </c>
    </row>
    <row r="22">
      <c r="A22" s="4" t="inlineStr">
        <is>
          <t>Derivative warrant liabilities</t>
        </is>
      </c>
      <c r="B22" s="5" t="n">
        <v>2232100</v>
      </c>
    </row>
    <row r="23">
      <c r="A23" s="4" t="inlineStr">
        <is>
          <t>Total Liabilities</t>
        </is>
      </c>
      <c r="B23" s="5" t="n">
        <v>2695287</v>
      </c>
    </row>
    <row r="24">
      <c r="A24" s="4" t="inlineStr">
        <is>
          <t>Ordinary shares subject to possible redemption, no par value, at redemption value $10.00 per share</t>
        </is>
      </c>
      <c r="B24" s="5" t="n">
        <v>131251050</v>
      </c>
    </row>
    <row r="25">
      <c r="A25" s="3" t="inlineStr">
        <is>
          <t>Shareholders’ Equity</t>
        </is>
      </c>
    </row>
    <row r="26">
      <c r="A26" s="4" t="inlineStr">
        <is>
          <t>Ordinary shares, no par value</t>
        </is>
      </c>
      <c r="B26" s="5" t="n">
        <v>5197467</v>
      </c>
    </row>
    <row r="27">
      <c r="A27" s="4" t="inlineStr">
        <is>
          <t>Retained earnings (accumulated deficit)</t>
        </is>
      </c>
      <c r="B27" s="5" t="n">
        <v>-197458</v>
      </c>
    </row>
    <row r="28">
      <c r="A28" s="4" t="inlineStr">
        <is>
          <t>Total Shareholders’ Equity</t>
        </is>
      </c>
      <c r="B28" s="6" t="n">
        <v>50000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rrection of Previously Issued Misstated Consolidated Financial Statements, Condensed or Audited (Details) - Schedule of restatement on the balance sheets, statements of operations and statements of cash flows for the affected periods (Parentheticals)</t>
        </is>
      </c>
      <c r="B1" s="2" t="inlineStr">
        <is>
          <t>Dec. 31, 2020$ / shares</t>
        </is>
      </c>
    </row>
    <row r="2">
      <c r="A2" s="4" t="inlineStr">
        <is>
          <t>As Previously Reported [Member]</t>
        </is>
      </c>
    </row>
    <row r="3">
      <c r="A3" s="3" t="inlineStr">
        <is>
          <t>Condensed Financial Statements, Captions [Line Items]</t>
        </is>
      </c>
    </row>
    <row r="4">
      <c r="A4" s="4" t="inlineStr">
        <is>
          <t>Ordinary shares subject to possible redemption value</t>
        </is>
      </c>
      <c r="B4" s="6" t="n">
        <v>10</v>
      </c>
    </row>
    <row r="5">
      <c r="A5" s="4" t="inlineStr">
        <is>
          <t>Restatement Adjustment [Member]</t>
        </is>
      </c>
    </row>
    <row r="6">
      <c r="A6" s="3" t="inlineStr">
        <is>
          <t>Condensed Financial Statements, Captions [Line Items]</t>
        </is>
      </c>
    </row>
    <row r="7">
      <c r="A7" s="4" t="inlineStr">
        <is>
          <t>Ordinary shares subject to possible redemption value</t>
        </is>
      </c>
      <c r="B7" s="5" t="n">
        <v>10</v>
      </c>
    </row>
    <row r="8">
      <c r="A8" s="4" t="inlineStr">
        <is>
          <t>As Revised [Member]</t>
        </is>
      </c>
    </row>
    <row r="9">
      <c r="A9" s="3" t="inlineStr">
        <is>
          <t>Condensed Financial Statements, Captions [Line Items]</t>
        </is>
      </c>
    </row>
    <row r="10">
      <c r="A10" s="4" t="inlineStr">
        <is>
          <t>Ordinary shares subject to possible redemption value</t>
        </is>
      </c>
      <c r="B10"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hareholders’ Equity (Details) - shares</t>
        </is>
      </c>
      <c r="B1" s="2" t="inlineStr">
        <is>
          <t>6 Months Ended</t>
        </is>
      </c>
    </row>
    <row r="2">
      <c r="B2" s="2" t="inlineStr">
        <is>
          <t>Jun. 30, 2021</t>
        </is>
      </c>
      <c r="C2" s="2" t="inlineStr">
        <is>
          <t>Dec. 31, 2020</t>
        </is>
      </c>
    </row>
    <row r="3">
      <c r="A3" s="3" t="inlineStr">
        <is>
          <t>Stockholders' Equity Note [Abstract]</t>
        </is>
      </c>
    </row>
    <row r="4">
      <c r="A4" s="4" t="inlineStr">
        <is>
          <t>Ordinaryshares subject to possible redemption</t>
        </is>
      </c>
      <c r="B4" s="5" t="n">
        <v>13021716</v>
      </c>
      <c r="C4" s="5" t="n">
        <v>13125105</v>
      </c>
    </row>
    <row r="5">
      <c r="A5" s="4" t="inlineStr">
        <is>
          <t>Ordinary shares, shares issued</t>
        </is>
      </c>
      <c r="B5" s="5" t="n">
        <v>4681784</v>
      </c>
      <c r="C5" s="5" t="n">
        <v>4578395</v>
      </c>
    </row>
    <row r="6">
      <c r="A6" s="4" t="inlineStr">
        <is>
          <t>Ordinary shares, shares outstanding</t>
        </is>
      </c>
      <c r="B6" s="5" t="n">
        <v>4681784</v>
      </c>
      <c r="C6" s="5" t="n">
        <v>4578395</v>
      </c>
    </row>
    <row r="7">
      <c r="A7" s="4" t="inlineStr">
        <is>
          <t>Rights, description</t>
        </is>
      </c>
      <c r="B7" s="4" t="inlineStr">
        <is>
          <t>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Warrants – Public and Private (Details)</t>
        </is>
      </c>
      <c r="B1" s="2" t="inlineStr">
        <is>
          <t>6 Months Ended</t>
        </is>
      </c>
    </row>
    <row r="2">
      <c r="B2" s="2" t="inlineStr">
        <is>
          <t>Jun. 30, 2021</t>
        </is>
      </c>
    </row>
    <row r="3">
      <c r="A3" s="3" t="inlineStr">
        <is>
          <t>Warrants Public And Private Disclosure [Abstract]</t>
        </is>
      </c>
    </row>
    <row r="4">
      <c r="A4" s="4" t="inlineStr">
        <is>
          <t>Effective date of registration period</t>
        </is>
      </c>
      <c r="B4" s="4" t="inlineStr">
        <is>
          <t>12 years</t>
        </is>
      </c>
    </row>
    <row r="5">
      <c r="A5" s="4" t="inlineStr">
        <is>
          <t>Consummation of business combination term</t>
        </is>
      </c>
      <c r="B5" s="4" t="inlineStr">
        <is>
          <t>90 days</t>
        </is>
      </c>
    </row>
    <row r="6">
      <c r="A6" s="4" t="inlineStr">
        <is>
          <t>Expire of public warrants term</t>
        </is>
      </c>
      <c r="B6" s="4" t="inlineStr">
        <is>
          <t>5 years</t>
        </is>
      </c>
    </row>
    <row r="7">
      <c r="A7" s="4" t="inlineStr">
        <is>
          <t>Public and private warrants description</t>
        </is>
      </c>
      <c r="B7" s="4" t="inlineStr">
        <is>
          <t xml:space="preserve">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
        </is>
      </c>
    </row>
    <row r="8">
      <c r="A8" s="4" t="inlineStr">
        <is>
          <t>Warrants description</t>
        </is>
      </c>
      <c r="B8" s="4" t="inlineStr">
        <is>
          <t>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Fair value of warrant liabilities</t>
        </is>
      </c>
      <c r="B4" s="6" t="n">
        <v>18900</v>
      </c>
      <c r="C4" s="6" t="n">
        <v>280500</v>
      </c>
      <c r="D4" s="6" t="n">
        <v>35600</v>
      </c>
      <c r="E4" s="6" t="n">
        <v>1992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t>
        </is>
      </c>
      <c r="B1" s="2" t="inlineStr">
        <is>
          <t>Jun. 30, 2021</t>
        </is>
      </c>
      <c r="C1" s="2" t="inlineStr">
        <is>
          <t>Dec. 31, 2020</t>
        </is>
      </c>
    </row>
    <row r="2">
      <c r="A2" s="4" t="inlineStr">
        <is>
          <t>Level 1 [Member]</t>
        </is>
      </c>
    </row>
    <row r="3">
      <c r="A3" s="3" t="inlineStr">
        <is>
          <t>Assets:</t>
        </is>
      </c>
    </row>
    <row r="4">
      <c r="A4" s="4" t="inlineStr">
        <is>
          <t>Trust Account – U.S. Treasury Securities Money Market Fund</t>
        </is>
      </c>
      <c r="B4" s="6" t="n">
        <v>140220872</v>
      </c>
      <c r="C4" s="6" t="n">
        <v>138833973</v>
      </c>
    </row>
    <row r="5">
      <c r="A5" s="4" t="inlineStr">
        <is>
          <t>Level 3 [Member]</t>
        </is>
      </c>
    </row>
    <row r="6">
      <c r="A6" s="3" t="inlineStr">
        <is>
          <t>Liabilities:</t>
        </is>
      </c>
    </row>
    <row r="7">
      <c r="A7" s="4" t="inlineStr">
        <is>
          <t>Derivative Warrant Liability – Private Warrant</t>
        </is>
      </c>
      <c r="B7" s="5" t="n">
        <v>459500</v>
      </c>
      <c r="C7" s="5" t="n">
        <v>466300</v>
      </c>
    </row>
    <row r="8">
      <c r="A8" s="4" t="inlineStr">
        <is>
          <t>Derivative Warrant Liability – Representative Warrant</t>
        </is>
      </c>
      <c r="B8" s="6" t="n">
        <v>1737000</v>
      </c>
      <c r="C8" s="6" t="n">
        <v>1765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 Schedule of quantitative information regarding Level 3 fair value measurements inputs - USD ($)</t>
        </is>
      </c>
      <c r="B1" s="2" t="inlineStr">
        <is>
          <t>6 Months Ended</t>
        </is>
      </c>
      <c r="C1" s="2" t="inlineStr">
        <is>
          <t>12 Months Ended</t>
        </is>
      </c>
    </row>
    <row r="2">
      <c r="B2" s="2" t="inlineStr">
        <is>
          <t>Jun. 30, 2021</t>
        </is>
      </c>
      <c r="C2" s="2" t="inlineStr">
        <is>
          <t>Dec. 31, 2020</t>
        </is>
      </c>
    </row>
    <row r="3">
      <c r="A3" s="3" t="inlineStr">
        <is>
          <t>Schedule of quantitative information regarding Level 3 fair value measurements inputs [Abstract]</t>
        </is>
      </c>
    </row>
    <row r="4">
      <c r="A4" s="4" t="inlineStr">
        <is>
          <t>Volatility</t>
        </is>
      </c>
      <c r="B4" s="4" t="inlineStr">
        <is>
          <t>40.07%</t>
        </is>
      </c>
      <c r="C4" s="4" t="inlineStr">
        <is>
          <t>39.83%</t>
        </is>
      </c>
    </row>
    <row r="5">
      <c r="A5" s="4" t="inlineStr">
        <is>
          <t>Stock price (in Dollars)</t>
        </is>
      </c>
      <c r="B5" s="7" t="n">
        <v>10.09</v>
      </c>
      <c r="C5" s="7" t="n">
        <v>10.06</v>
      </c>
    </row>
    <row r="6">
      <c r="A6" s="4" t="inlineStr">
        <is>
          <t>Expected life of the warrants to convert</t>
        </is>
      </c>
      <c r="B6" s="4" t="inlineStr">
        <is>
          <t>5 years 1 month 24 days</t>
        </is>
      </c>
      <c r="C6" s="4" t="inlineStr">
        <is>
          <t>5 years 7 months 20 days</t>
        </is>
      </c>
    </row>
    <row r="7">
      <c r="A7" s="4" t="inlineStr">
        <is>
          <t>Risk free rate</t>
        </is>
      </c>
      <c r="B7" s="4" t="inlineStr">
        <is>
          <t>1.01%</t>
        </is>
      </c>
      <c r="C7" s="4" t="inlineStr">
        <is>
          <t>0.54%</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derivative warrant liabilities - USD ($)</t>
        </is>
      </c>
      <c r="B1" s="2" t="inlineStr">
        <is>
          <t>6 Months Ended</t>
        </is>
      </c>
      <c r="C1" s="2" t="inlineStr">
        <is>
          <t>29 Months Ended</t>
        </is>
      </c>
    </row>
    <row r="2">
      <c r="B2" s="2" t="inlineStr">
        <is>
          <t>Jun. 30, 2021</t>
        </is>
      </c>
      <c r="C2" s="2" t="inlineStr">
        <is>
          <t>Jun. 30, 2020</t>
        </is>
      </c>
    </row>
    <row r="3">
      <c r="A3" s="3" t="inlineStr">
        <is>
          <t>Schedule of change in the fair value of the derivative warrant liabilities [Abstract]</t>
        </is>
      </c>
    </row>
    <row r="4">
      <c r="A4" s="4" t="inlineStr">
        <is>
          <t>Derivative Warrant Liabilities, beginning of the period</t>
        </is>
      </c>
      <c r="B4" s="6" t="n">
        <v>2232100</v>
      </c>
      <c r="C4" s="4" t="inlineStr">
        <is>
          <t xml:space="preserve"> </t>
        </is>
      </c>
    </row>
    <row r="5">
      <c r="A5" s="4" t="inlineStr">
        <is>
          <t>Issuance of Private Warrants</t>
        </is>
      </c>
      <c r="C5" s="6" t="n">
        <v>353200</v>
      </c>
    </row>
    <row r="6">
      <c r="A6" s="4" t="inlineStr">
        <is>
          <t>Issuance of Representative Warrants (in Shares)</t>
        </is>
      </c>
      <c r="C6" s="5" t="n">
        <v>1640028</v>
      </c>
    </row>
    <row r="7">
      <c r="A7" s="4" t="inlineStr">
        <is>
          <t>Change in fair value of derivative warrant liabilities</t>
        </is>
      </c>
      <c r="B7" s="5" t="n">
        <v>-35600</v>
      </c>
      <c r="C7" s="6" t="n">
        <v>199272</v>
      </c>
    </row>
    <row r="8">
      <c r="A8" s="4" t="inlineStr">
        <is>
          <t>Derivative Warrant Liabilities, ending of the period</t>
        </is>
      </c>
      <c r="B8" s="6" t="n">
        <v>2196500</v>
      </c>
      <c r="C8" s="6" t="n">
        <v>219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costs</t>
        </is>
      </c>
      <c r="B4" s="6" t="n">
        <v>966456</v>
      </c>
      <c r="C4" s="6" t="n">
        <v>171586</v>
      </c>
      <c r="D4" s="6" t="n">
        <v>1076393</v>
      </c>
      <c r="E4" s="6" t="n">
        <v>266410</v>
      </c>
    </row>
    <row r="5">
      <c r="A5" s="4" t="inlineStr">
        <is>
          <t>Loss from operations</t>
        </is>
      </c>
      <c r="B5" s="5" t="n">
        <v>-966456</v>
      </c>
      <c r="C5" s="5" t="n">
        <v>-171586</v>
      </c>
      <c r="D5" s="5" t="n">
        <v>-1076393</v>
      </c>
      <c r="E5" s="5" t="n">
        <v>-266410</v>
      </c>
    </row>
    <row r="6">
      <c r="A6" s="4" t="inlineStr">
        <is>
          <t>Change in fair value of derivative warrant liabilities</t>
        </is>
      </c>
      <c r="B6" s="5" t="n">
        <v>18900</v>
      </c>
      <c r="C6" s="5" t="n">
        <v>-280500</v>
      </c>
      <c r="D6" s="5" t="n">
        <v>35600</v>
      </c>
      <c r="E6" s="5" t="n">
        <v>-199272</v>
      </c>
    </row>
    <row r="7">
      <c r="A7" s="4" t="inlineStr">
        <is>
          <t>Interest earned on investments held in Trust Account</t>
        </is>
      </c>
      <c r="B7" s="5" t="n">
        <v>3479</v>
      </c>
      <c r="C7" s="5" t="n">
        <v>34592</v>
      </c>
      <c r="D7" s="5" t="n">
        <v>6902</v>
      </c>
      <c r="E7" s="5" t="n">
        <v>826973</v>
      </c>
    </row>
    <row r="8">
      <c r="A8" s="4" t="inlineStr">
        <is>
          <t>Net (loss) income</t>
        </is>
      </c>
      <c r="B8" s="6" t="n">
        <v>-944077</v>
      </c>
      <c r="C8" s="6" t="n">
        <v>-417494</v>
      </c>
      <c r="D8" s="6" t="n">
        <v>-1033891</v>
      </c>
      <c r="E8" s="6" t="n">
        <v>361291</v>
      </c>
    </row>
    <row r="9">
      <c r="A9" s="4" t="inlineStr">
        <is>
          <t>Weighted average shares outstanding of redeemable ordinary shares (in Shares)</t>
        </is>
      </c>
      <c r="B9" s="5" t="n">
        <v>13800000</v>
      </c>
      <c r="C9" s="5" t="n">
        <v>13800000</v>
      </c>
      <c r="D9" s="5" t="n">
        <v>13800000</v>
      </c>
      <c r="E9" s="5" t="n">
        <v>13800000</v>
      </c>
    </row>
    <row r="10">
      <c r="A10" s="4" t="inlineStr">
        <is>
          <t>Basic and diluted net income per ordinary share (in Dollars per share)</t>
        </is>
      </c>
      <c r="B10" s="6" t="n">
        <v>0</v>
      </c>
      <c r="C10" s="6" t="n">
        <v>0</v>
      </c>
      <c r="D10" s="6" t="n">
        <v>0</v>
      </c>
      <c r="E10" s="7" t="n">
        <v>0.06</v>
      </c>
    </row>
    <row r="11">
      <c r="A11" s="4" t="inlineStr">
        <is>
          <t>Weighted average shares outstanding of non-redeemable ordinary shares (in Shares)</t>
        </is>
      </c>
      <c r="B11" s="5" t="n">
        <v>3903500</v>
      </c>
      <c r="C11" s="5" t="n">
        <v>3903500</v>
      </c>
      <c r="D11" s="5" t="n">
        <v>3903500</v>
      </c>
      <c r="E11" s="5" t="n">
        <v>3903500</v>
      </c>
    </row>
    <row r="12">
      <c r="A12" s="4" t="inlineStr">
        <is>
          <t>Basic and diluted net (loss) income per ordinary share (in Dollars per share)</t>
        </is>
      </c>
      <c r="B12" s="7" t="n">
        <v>-0.24</v>
      </c>
      <c r="C12" s="7" t="n">
        <v>-0.12</v>
      </c>
      <c r="D12" s="7" t="n">
        <v>-0.27</v>
      </c>
      <c r="E12" s="7"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Unaudited Condensed Consolidated Statements of Changes in Shareholders' Equity - USD ($)</t>
        </is>
      </c>
      <c r="B1" s="2" t="inlineStr">
        <is>
          <t>Ordinary Shares</t>
        </is>
      </c>
      <c r="C1" s="2" t="inlineStr">
        <is>
          <t>Accumulated Deficit</t>
        </is>
      </c>
      <c r="D1" s="2" t="inlineStr">
        <is>
          <t>Total</t>
        </is>
      </c>
    </row>
    <row r="2">
      <c r="A2" s="4" t="inlineStr">
        <is>
          <t>Balance at Dec. 31, 2019</t>
        </is>
      </c>
      <c r="B2" s="6" t="n">
        <v>25000</v>
      </c>
      <c r="C2" s="6" t="n">
        <v>-24345</v>
      </c>
      <c r="D2" s="6" t="n">
        <v>655</v>
      </c>
    </row>
    <row r="3">
      <c r="A3" s="4" t="inlineStr">
        <is>
          <t>Balance (in Shares) at Dec. 31, 2019</t>
        </is>
      </c>
      <c r="B3" s="5" t="n">
        <v>3450000</v>
      </c>
    </row>
    <row r="4">
      <c r="A4" s="4" t="inlineStr">
        <is>
          <t>Sales of 13,800,000 Units, net of underwriting discount and offering expenses</t>
        </is>
      </c>
      <c r="B4" s="6" t="n">
        <v>133276717</v>
      </c>
      <c r="C4" s="4" t="inlineStr">
        <is>
          <t xml:space="preserve"> </t>
        </is>
      </c>
      <c r="D4" s="5" t="n">
        <v>133276717</v>
      </c>
    </row>
    <row r="5">
      <c r="A5" s="4" t="inlineStr">
        <is>
          <t>Sales of 13,800,000 Units, net of underwriting discount and offering expenses (in Shares)</t>
        </is>
      </c>
      <c r="B5" s="5" t="n">
        <v>13800000</v>
      </c>
    </row>
    <row r="6">
      <c r="A6" s="4" t="inlineStr">
        <is>
          <t>Sales of 350,000 Private Warrants</t>
        </is>
      </c>
      <c r="B6" s="6" t="n">
        <v>3500000</v>
      </c>
      <c r="C6" s="4" t="inlineStr">
        <is>
          <t xml:space="preserve"> </t>
        </is>
      </c>
      <c r="D6" s="5" t="n">
        <v>3500000</v>
      </c>
    </row>
    <row r="7">
      <c r="A7" s="4" t="inlineStr">
        <is>
          <t>Sales of 350,000 Private Warrants (in Shares)</t>
        </is>
      </c>
      <c r="B7" s="5" t="n">
        <v>350000</v>
      </c>
    </row>
    <row r="8">
      <c r="A8" s="4" t="inlineStr">
        <is>
          <t>Excess of cash received over fair value of private warrants</t>
        </is>
      </c>
      <c r="B8" s="6" t="n">
        <v>-353200</v>
      </c>
      <c r="C8" s="4" t="inlineStr">
        <is>
          <t xml:space="preserve"> </t>
        </is>
      </c>
      <c r="D8" s="5" t="n">
        <v>-353200</v>
      </c>
    </row>
    <row r="9">
      <c r="A9" s="4" t="inlineStr">
        <is>
          <t>Issuance of Representative Shares and Warrants in connection with this sale of Units</t>
        </is>
      </c>
      <c r="B9" s="4" t="inlineStr">
        <is>
          <t xml:space="preserve"> </t>
        </is>
      </c>
      <c r="C9" s="4" t="inlineStr">
        <is>
          <t xml:space="preserve"> </t>
        </is>
      </c>
      <c r="D9" s="4" t="inlineStr">
        <is>
          <t xml:space="preserve"> </t>
        </is>
      </c>
    </row>
    <row r="10">
      <c r="A10" s="4" t="inlineStr">
        <is>
          <t>Issuance of Representative Shares and Warrants in connection with this sale of Units (in Shares)</t>
        </is>
      </c>
      <c r="B10" s="5" t="n">
        <v>103500</v>
      </c>
    </row>
    <row r="11">
      <c r="A11" s="4" t="inlineStr">
        <is>
          <t>Ordinary shares subject to possible redemption</t>
        </is>
      </c>
      <c r="B11" s="6" t="n">
        <v>-131785460</v>
      </c>
      <c r="C11" s="4" t="inlineStr">
        <is>
          <t xml:space="preserve"> </t>
        </is>
      </c>
      <c r="D11" s="5" t="n">
        <v>-131785460</v>
      </c>
    </row>
    <row r="12">
      <c r="A12" s="4" t="inlineStr">
        <is>
          <t>Ordinary shares subject to possible redemption (in Shares)</t>
        </is>
      </c>
      <c r="B12" s="5" t="n">
        <v>-13178546</v>
      </c>
    </row>
    <row r="13">
      <c r="A13" s="4" t="inlineStr">
        <is>
          <t>Net income (loss)</t>
        </is>
      </c>
      <c r="B13" s="4" t="inlineStr">
        <is>
          <t xml:space="preserve"> </t>
        </is>
      </c>
      <c r="C13" s="5" t="n">
        <v>361291</v>
      </c>
      <c r="D13" s="5" t="n">
        <v>361291</v>
      </c>
    </row>
    <row r="14">
      <c r="A14" s="4" t="inlineStr">
        <is>
          <t>Balance at Jun. 30, 2020</t>
        </is>
      </c>
      <c r="B14" s="6" t="n">
        <v>4663057</v>
      </c>
      <c r="C14" s="5" t="n">
        <v>336946</v>
      </c>
      <c r="D14" s="5" t="n">
        <v>5000003</v>
      </c>
    </row>
    <row r="15">
      <c r="A15" s="4" t="inlineStr">
        <is>
          <t>Balance (in Shares) at Jun. 30, 2020</t>
        </is>
      </c>
      <c r="B15" s="5" t="n">
        <v>4524954</v>
      </c>
    </row>
    <row r="16">
      <c r="A16" s="4" t="inlineStr">
        <is>
          <t>Balance at Mar. 31, 2020</t>
        </is>
      </c>
      <c r="B16" s="6" t="n">
        <v>4245567</v>
      </c>
      <c r="C16" s="5" t="n">
        <v>754440</v>
      </c>
      <c r="D16" s="5" t="n">
        <v>5000007</v>
      </c>
    </row>
    <row r="17">
      <c r="A17" s="4" t="inlineStr">
        <is>
          <t>Balance (in Shares) at Mar. 31, 2020</t>
        </is>
      </c>
      <c r="B17" s="5" t="n">
        <v>4483205</v>
      </c>
    </row>
    <row r="18">
      <c r="A18" s="4" t="inlineStr">
        <is>
          <t>Changes in value of ordinary shares subject to possible redemption</t>
        </is>
      </c>
      <c r="B18" s="6" t="n">
        <v>417490</v>
      </c>
      <c r="C18" s="4" t="inlineStr">
        <is>
          <t xml:space="preserve"> </t>
        </is>
      </c>
      <c r="D18" s="5" t="n">
        <v>417490</v>
      </c>
    </row>
    <row r="19">
      <c r="A19" s="4" t="inlineStr">
        <is>
          <t>Changes in value of ordinary shares subject to possible redemption (in Shares)</t>
        </is>
      </c>
      <c r="B19" s="5" t="n">
        <v>41749</v>
      </c>
    </row>
    <row r="20">
      <c r="A20" s="4" t="inlineStr">
        <is>
          <t>Net income (loss)</t>
        </is>
      </c>
      <c r="B20" s="4" t="inlineStr">
        <is>
          <t xml:space="preserve"> </t>
        </is>
      </c>
      <c r="C20" s="5" t="n">
        <v>-417494</v>
      </c>
      <c r="D20" s="5" t="n">
        <v>-417494</v>
      </c>
    </row>
    <row r="21">
      <c r="A21" s="4" t="inlineStr">
        <is>
          <t>Balance at Jun. 30, 2020</t>
        </is>
      </c>
      <c r="B21" s="6" t="n">
        <v>4663057</v>
      </c>
      <c r="C21" s="5" t="n">
        <v>336946</v>
      </c>
      <c r="D21" s="5" t="n">
        <v>5000003</v>
      </c>
    </row>
    <row r="22">
      <c r="A22" s="4" t="inlineStr">
        <is>
          <t>Balance (in Shares) at Jun. 30, 2020</t>
        </is>
      </c>
      <c r="B22" s="5" t="n">
        <v>4524954</v>
      </c>
    </row>
    <row r="23">
      <c r="A23" s="4" t="inlineStr">
        <is>
          <t>Balance at Dec. 31, 2020</t>
        </is>
      </c>
      <c r="B23" s="6" t="n">
        <v>5197467</v>
      </c>
      <c r="C23" s="5" t="n">
        <v>-197458</v>
      </c>
      <c r="D23" s="5" t="n">
        <v>5000009</v>
      </c>
    </row>
    <row r="24">
      <c r="A24" s="4" t="inlineStr">
        <is>
          <t>Balance (in Shares) at Dec. 31, 2020</t>
        </is>
      </c>
      <c r="B24" s="5" t="n">
        <v>4578395</v>
      </c>
    </row>
    <row r="25">
      <c r="A25" s="4" t="inlineStr">
        <is>
          <t>Changes in value of ordinary shares subject to possible redemption</t>
        </is>
      </c>
      <c r="B25" s="6" t="n">
        <v>1033891</v>
      </c>
      <c r="C25" s="4" t="inlineStr">
        <is>
          <t xml:space="preserve"> </t>
        </is>
      </c>
      <c r="D25" s="5" t="n">
        <v>1033890</v>
      </c>
    </row>
    <row r="26">
      <c r="A26" s="4" t="inlineStr">
        <is>
          <t>Changes in value of ordinary shares subject to possible redemption (in Shares)</t>
        </is>
      </c>
      <c r="B26" s="5" t="n">
        <v>103389</v>
      </c>
    </row>
    <row r="27">
      <c r="A27" s="4" t="inlineStr">
        <is>
          <t>Net income (loss)</t>
        </is>
      </c>
      <c r="B27" s="4" t="inlineStr">
        <is>
          <t xml:space="preserve"> </t>
        </is>
      </c>
      <c r="C27" s="5" t="n">
        <v>-1033891</v>
      </c>
      <c r="D27" s="5" t="n">
        <v>-1033891</v>
      </c>
    </row>
    <row r="28">
      <c r="A28" s="4" t="inlineStr">
        <is>
          <t>Balance at Jun. 30, 2021</t>
        </is>
      </c>
      <c r="B28" s="6" t="n">
        <v>6231357</v>
      </c>
      <c r="C28" s="5" t="n">
        <v>-1231349</v>
      </c>
      <c r="D28" s="5" t="n">
        <v>5000008</v>
      </c>
    </row>
    <row r="29">
      <c r="A29" s="4" t="inlineStr">
        <is>
          <t>Balance (in Shares) at Jun. 30, 2021</t>
        </is>
      </c>
      <c r="B29" s="5" t="n">
        <v>4681784</v>
      </c>
    </row>
    <row r="30">
      <c r="A30" s="4" t="inlineStr">
        <is>
          <t>Balance at Mar. 31, 2021</t>
        </is>
      </c>
      <c r="B30" s="6" t="n">
        <v>5287277</v>
      </c>
      <c r="C30" s="5" t="n">
        <v>-287272</v>
      </c>
      <c r="D30" s="5" t="n">
        <v>5000005</v>
      </c>
    </row>
    <row r="31">
      <c r="A31" s="4" t="inlineStr">
        <is>
          <t>Balance (in Shares) at Mar. 31, 2021</t>
        </is>
      </c>
      <c r="B31" s="5" t="n">
        <v>4587376</v>
      </c>
    </row>
    <row r="32">
      <c r="A32" s="4" t="inlineStr">
        <is>
          <t>Changes in value of ordinary shares subject to possible redemption</t>
        </is>
      </c>
      <c r="B32" s="6" t="n">
        <v>944080</v>
      </c>
      <c r="C32" s="4" t="inlineStr">
        <is>
          <t xml:space="preserve"> </t>
        </is>
      </c>
      <c r="D32" s="5" t="n">
        <v>944080</v>
      </c>
    </row>
    <row r="33">
      <c r="A33" s="4" t="inlineStr">
        <is>
          <t>Changes in value of ordinary shares subject to possible redemption (in Shares)</t>
        </is>
      </c>
      <c r="B33" s="5" t="n">
        <v>94408</v>
      </c>
    </row>
    <row r="34">
      <c r="A34" s="4" t="inlineStr">
        <is>
          <t>Net income (loss)</t>
        </is>
      </c>
      <c r="B34" s="4" t="inlineStr">
        <is>
          <t xml:space="preserve"> </t>
        </is>
      </c>
      <c r="C34" s="5" t="n">
        <v>-944077</v>
      </c>
      <c r="D34" s="5" t="n">
        <v>-944077</v>
      </c>
    </row>
    <row r="35">
      <c r="A35" s="4" t="inlineStr">
        <is>
          <t>Balance at Jun. 30, 2021</t>
        </is>
      </c>
      <c r="B35" s="6" t="n">
        <v>6231357</v>
      </c>
      <c r="C35" s="6" t="n">
        <v>-1231349</v>
      </c>
      <c r="D35" s="6" t="n">
        <v>5000008</v>
      </c>
    </row>
    <row r="36">
      <c r="A36" s="4" t="inlineStr">
        <is>
          <t>Balance (in Shares) at Jun. 30, 2021</t>
        </is>
      </c>
      <c r="B36" s="5" t="n">
        <v>4681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Unaudited Condensed Consolidated Statements of Changes in Shareholders' Equity (Parentheticals)</t>
        </is>
      </c>
      <c r="B1" s="2" t="inlineStr">
        <is>
          <t>6 Months Ended</t>
        </is>
      </c>
    </row>
    <row r="2">
      <c r="B2" s="2" t="inlineStr">
        <is>
          <t>Jun. 30, 2020USD ($)shares</t>
        </is>
      </c>
    </row>
    <row r="3">
      <c r="A3" s="3" t="inlineStr">
        <is>
          <t>Statement of Stockholders' Equity [Abstract]</t>
        </is>
      </c>
    </row>
    <row r="4">
      <c r="A4" s="4" t="inlineStr">
        <is>
          <t>Sale of units | $</t>
        </is>
      </c>
      <c r="B4" s="6" t="n">
        <v>13800000</v>
      </c>
    </row>
    <row r="5">
      <c r="A5" s="4" t="inlineStr">
        <is>
          <t>Sales of private warrants | shares</t>
        </is>
      </c>
      <c r="B5" s="5"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033891</v>
      </c>
      <c r="C4" s="6" t="n">
        <v>361291</v>
      </c>
    </row>
    <row r="5">
      <c r="A5" s="3" t="inlineStr">
        <is>
          <t>Adjustments to reconcile net (loss) income to net cash used in operating activities:</t>
        </is>
      </c>
    </row>
    <row r="6">
      <c r="A6" s="4" t="inlineStr">
        <is>
          <t>Change in fair value of derivative warrant liabilities</t>
        </is>
      </c>
      <c r="B6" s="5" t="n">
        <v>-35600</v>
      </c>
      <c r="C6" s="5" t="n">
        <v>199272</v>
      </c>
    </row>
    <row r="7">
      <c r="A7" s="4" t="inlineStr">
        <is>
          <t>Interest earned on investments held in Trust Account</t>
        </is>
      </c>
      <c r="B7" s="5" t="n">
        <v>-6902</v>
      </c>
      <c r="C7" s="5" t="n">
        <v>-826973</v>
      </c>
    </row>
    <row r="8">
      <c r="A8" s="3" t="inlineStr">
        <is>
          <t>Changes in operating assets and liabilities</t>
        </is>
      </c>
    </row>
    <row r="9">
      <c r="A9" s="4" t="inlineStr">
        <is>
          <t>Advance from related party</t>
        </is>
      </c>
      <c r="B9" s="5" t="n">
        <v>-8598</v>
      </c>
      <c r="C9" s="5" t="n">
        <v>-25050</v>
      </c>
    </row>
    <row r="10">
      <c r="A10" s="4" t="inlineStr">
        <is>
          <t>Accrued expenses</t>
        </is>
      </c>
      <c r="B10" s="5" t="n">
        <v>810605</v>
      </c>
      <c r="C10" s="5" t="n">
        <v>38356</v>
      </c>
    </row>
    <row r="11">
      <c r="A11" s="4" t="inlineStr">
        <is>
          <t>Prepaid expenses</t>
        </is>
      </c>
      <c r="B11" s="5" t="n">
        <v>67737</v>
      </c>
      <c r="C11" s="5" t="n">
        <v>-202485</v>
      </c>
    </row>
    <row r="12">
      <c r="A12" s="4" t="inlineStr">
        <is>
          <t>Net cash used in operating activities</t>
        </is>
      </c>
      <c r="B12" s="5" t="n">
        <v>-206649</v>
      </c>
      <c r="C12" s="5" t="n">
        <v>-455589</v>
      </c>
    </row>
    <row r="13">
      <c r="A13" s="3" t="inlineStr">
        <is>
          <t>Cash Flows from Investing Activities:</t>
        </is>
      </c>
    </row>
    <row r="14">
      <c r="A14" s="4" t="inlineStr">
        <is>
          <t>Investment of cash for extension into Trust Account</t>
        </is>
      </c>
      <c r="B14" s="5" t="n">
        <v>-1380000</v>
      </c>
      <c r="C14" s="5" t="n">
        <v>-138000000</v>
      </c>
    </row>
    <row r="15">
      <c r="A15" s="4" t="inlineStr">
        <is>
          <t>Net cash used in investing activities</t>
        </is>
      </c>
      <c r="B15" s="5" t="n">
        <v>-1380000</v>
      </c>
      <c r="C15" s="5" t="n">
        <v>-138000000</v>
      </c>
    </row>
    <row r="16">
      <c r="A16" s="3" t="inlineStr">
        <is>
          <t>Cash Flows from Financing Activities:</t>
        </is>
      </c>
    </row>
    <row r="17">
      <c r="A17" s="4" t="inlineStr">
        <is>
          <t>Advance from related parties</t>
        </is>
      </c>
      <c r="B17" s="4" t="inlineStr">
        <is>
          <t xml:space="preserve"> </t>
        </is>
      </c>
      <c r="C17" s="5" t="n">
        <v>-9071</v>
      </c>
    </row>
    <row r="18">
      <c r="A18" s="4" t="inlineStr">
        <is>
          <t>Proceeds from promissory note payable - related party</t>
        </is>
      </c>
      <c r="B18" s="5" t="n">
        <v>300000</v>
      </c>
      <c r="C18" s="4" t="inlineStr">
        <is>
          <t xml:space="preserve"> </t>
        </is>
      </c>
    </row>
    <row r="19">
      <c r="A19" s="4" t="inlineStr">
        <is>
          <t>Repayment of promissory note payable - related party</t>
        </is>
      </c>
      <c r="B19" s="4" t="inlineStr">
        <is>
          <t xml:space="preserve"> </t>
        </is>
      </c>
      <c r="C19" s="5" t="n">
        <v>-132500</v>
      </c>
    </row>
    <row r="20">
      <c r="A20" s="4" t="inlineStr">
        <is>
          <t>Proceeds from extension loans - related party</t>
        </is>
      </c>
      <c r="B20" s="5" t="n">
        <v>1380000</v>
      </c>
      <c r="C20" s="4" t="inlineStr">
        <is>
          <t xml:space="preserve"> </t>
        </is>
      </c>
    </row>
    <row r="21">
      <c r="A21" s="4" t="inlineStr">
        <is>
          <t>Proceeds from sale of 350,000 private placement units</t>
        </is>
      </c>
      <c r="B21" s="4" t="inlineStr">
        <is>
          <t xml:space="preserve"> </t>
        </is>
      </c>
      <c r="C21" s="5" t="n">
        <v>3500000</v>
      </c>
    </row>
    <row r="22">
      <c r="A22" s="4" t="inlineStr">
        <is>
          <t>Proceeds from sale of 13,800,000 units, net of underwriting discount paid</t>
        </is>
      </c>
      <c r="B22" s="4" t="inlineStr">
        <is>
          <t xml:space="preserve"> </t>
        </is>
      </c>
      <c r="C22" s="5" t="n">
        <v>135987500</v>
      </c>
    </row>
    <row r="23">
      <c r="A23" s="4" t="inlineStr">
        <is>
          <t>Offering cost</t>
        </is>
      </c>
      <c r="B23" s="4" t="inlineStr">
        <is>
          <t xml:space="preserve"> </t>
        </is>
      </c>
      <c r="C23" s="5" t="n">
        <v>-526246</v>
      </c>
    </row>
    <row r="24">
      <c r="A24" s="4" t="inlineStr">
        <is>
          <t>Net cash provided by financing activities</t>
        </is>
      </c>
      <c r="B24" s="5" t="n">
        <v>1680000</v>
      </c>
      <c r="C24" s="5" t="n">
        <v>138819683</v>
      </c>
    </row>
    <row r="25">
      <c r="A25" s="4" t="inlineStr">
        <is>
          <t>Net Change in Cash</t>
        </is>
      </c>
      <c r="B25" s="5" t="n">
        <v>93351</v>
      </c>
      <c r="C25" s="5" t="n">
        <v>364094</v>
      </c>
    </row>
    <row r="26">
      <c r="A26" s="4" t="inlineStr">
        <is>
          <t>Cash -- Beginning of period</t>
        </is>
      </c>
      <c r="B26" s="5" t="n">
        <v>23486</v>
      </c>
      <c r="C26" s="5" t="n">
        <v>25267</v>
      </c>
    </row>
    <row r="27">
      <c r="A27" s="4" t="inlineStr">
        <is>
          <t>Cash - End of period</t>
        </is>
      </c>
      <c r="B27" s="5" t="n">
        <v>116837</v>
      </c>
      <c r="C27" s="5" t="n">
        <v>389361</v>
      </c>
    </row>
    <row r="28">
      <c r="A28" s="3" t="inlineStr">
        <is>
          <t>Non-Cash Investing and Financing Activities</t>
        </is>
      </c>
    </row>
    <row r="29">
      <c r="A29" s="4" t="inlineStr">
        <is>
          <t>Initial classification of ordinary shares subject to possible redemption</t>
        </is>
      </c>
      <c r="B29" s="4" t="inlineStr">
        <is>
          <t xml:space="preserve"> </t>
        </is>
      </c>
      <c r="C29" s="5" t="n">
        <v>131794330</v>
      </c>
    </row>
    <row r="30">
      <c r="A30" s="4" t="inlineStr">
        <is>
          <t>Change in value of ordinary shares subject to possible redemption</t>
        </is>
      </c>
      <c r="B30" s="5" t="n">
        <v>-1033890</v>
      </c>
      <c r="C30" s="5" t="n">
        <v>-8870</v>
      </c>
    </row>
    <row r="31">
      <c r="A31" s="4" t="inlineStr">
        <is>
          <t>Deferred underwriting commissions charged to equity</t>
        </is>
      </c>
      <c r="B31" s="4" t="inlineStr">
        <is>
          <t xml:space="preserve"> </t>
        </is>
      </c>
      <c r="C31" s="6" t="n">
        <v>40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s) - shares</t>
        </is>
      </c>
      <c r="B1" s="2" t="inlineStr">
        <is>
          <t>6 Months Ended</t>
        </is>
      </c>
    </row>
    <row r="2">
      <c r="B2" s="2" t="inlineStr">
        <is>
          <t>Jun. 30, 2021</t>
        </is>
      </c>
      <c r="C2" s="2" t="inlineStr">
        <is>
          <t>Jun. 30, 2020</t>
        </is>
      </c>
    </row>
    <row r="3">
      <c r="A3" s="3" t="inlineStr">
        <is>
          <t>Statement of Cash Flows [Abstract]</t>
        </is>
      </c>
    </row>
    <row r="4">
      <c r="A4" s="4" t="inlineStr">
        <is>
          <t>Proceeds from sale private placement units</t>
        </is>
      </c>
      <c r="B4" s="4" t="inlineStr">
        <is>
          <t xml:space="preserve"> </t>
        </is>
      </c>
      <c r="C4" s="5" t="n">
        <v>350000</v>
      </c>
    </row>
    <row r="5">
      <c r="A5" s="4" t="inlineStr">
        <is>
          <t>Proceeds from sale of underwriting discount paid</t>
        </is>
      </c>
      <c r="C5" s="5" t="n">
        <v>138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June 30, 2021, the Company had not yet commenced any operations. All activity through June 30, 2021 relates to the Company’s
formation, the initial public offering (“Initial Public Offering” or “IPO”), which is described below, and since
the closing of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Capital, Inc. (“EarlyBird”) (see Note 6).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see Note 6). Total
offering costs amounted to $4,154,255, including value placed on the Representative’s Shares at $1,035,000, but excluding value
placed Representative’s Warrants at $1,640,028 which is accounted for as derivative warrant liability on the Company’s balance
sheet. Of the total $4,154,255 transactions cost, the cash transaction costs amounted to $3,083,255, of which $2,415,000 of underwriting
fees, including $402,500 of deferred underwriting fees,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Trust Account Following the closing of the
IPO, 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as defined in Note
5),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s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If the Company is unable to
complete a Business Combination by the Business Combination Date and if the Company fails to receive an extension requested by the Company’s
initial shareholders by or before the Business Combination Date,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nnouncement of Business Combination Agreement On February 15, 2021, the
Company entered into a letter termination agreement with Ufin Holdings Limited, a Cayman Islands exempted company (“Ufin”),
Ufin Tek Limited, a British Virgin Islands business company (“Ufin Pubco”), Ufin Mergerco Limited, a British Virgin Islands
business company and a wholly-owned subsidiary of Pubco (“Ufin Merger Sub”), Xiaoma (Sherman) Lu, an individual, in the capacity
as the Purchaser Representative thereunder, Yingkui Liu, in the capacity as the Seller Representative thereunder, and Ufin Investment
Limited, a British Virgin Islands business company and the sole holder of Ufin’s outstanding capital shares (the “Ufin Seller”,
together with the Company, Ufin, Ufin Pubco, Ufin Merger Sub, Sherman Xiaoma Lu, Yingkui Liu and Ufin Seller, the “Ufin Parties”)
for a proposed business combination, as previously disclosed in the Current Report on Form 8-K of The Company, on November 9, 2020, The
Company entered into that certain Amended and Restated Business Combination Agreement (the “Ufin Agreement”). In accordance
such letter agreement, upon execution and delivery of the letter agreement all of the rights and obligations of the Ufin Parties under
the Ufin Agreement ceased (except for certain obligations related to publicity, confidentiality, fees and expenses, trust fund waiver,
termination and general provisions) without any liability on the part of any party or any of their respective representatives. On February 16, 2021, the
Company entered into a Business Combination Agreement (the “Business Combination Agreement”) with Navy Sail International
Limited, a British Virgin Islands company (“Navy Sail”), as Purchaser Representative, JHD Technologies Limited, a Cayman Islands
company (“Pubco”), Yellow River MergerCo Limited, a British Virgin Islands company and a wholly-owned subsidiary of Pubco
(“Merger Sub”), JHD Holdings (Cayman) Limited, a Cayman Islands company (“JHD”), Yellow River (Cayman) Limited,
a Cayman Islands company (the “Primary Seller”), and each of the holders of JHD’s capital shares that become parties
to the Business Combination Agreement after the date thereof by executing and delivering to the Purchaser, Pubco and JHD a joinder agreement
(each individually, a “Seller”, and collectively with the Primary Seller, the “Sellers”), and, Double Ventures
Holdings Limited, a British Virgin Islands business company and the Company’s sponsor (the “Sponsor”), solely with respect
to Sections 10.3 and Articles XII and XIII thereof, as applicable.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s a result of which, (1) the Company shall become a wholly-owned subsidiary of Pubco and (ii) each
issued and outstanding security of the Company immediately prior to the Effective Time (as defined in the Business Combination Agreement)
shall no longer be outstanding and shall automatically be cancelled, in exchange for the right of the holder thereof to receive a substantially
equivalent security of Pubco, and (b) Pubco will acquire all of the issued and outstanding capital shares of JHD from the Sellers in exchange
for ordinary shares of Pubco (the “Share Exchange” and together with the Merger and the other transactions contemplated by
the Business Combination Agreement, the “Transactions”). 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East Stone ordinary share shall be redeemed
or converted pursuant to the redemption of shares (the “Redemption Price”). The issuances of Pubco ordinary shares in connection
with the Share Exchange will be exempt from registration under the Securities Act of 1933, as amended (the “Securities Act”),
in reliance upon Section 4(a)(2) thereof because securities of Pubco will issued to a limited number of Sellers without involving a public
offering. Such issuances will also be exempted from registration in reliance upon Regulation S of the Securities Act with regard to certain
Seller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JHD (the “Escrow Agreement” ), pursuant to which Pubco shall cause to be delivered
to the Escrow Agent a number of Exchange Shares (each valued at the Redemption Price) equal in value to ten percent (10%) of the Exchange
Consideration otherwise issuable to the Sellers at the Closing (together with any equity securities paid as dividends or distributions
with respect to such shares or into which such shares are exchanged or converted, the “Escrow Shares”) to be held, along with
any other dividends, distributions or other income on the foregoing (the “Other Escrow Property”, together with the Escrow
Shares, the “Escrow Property”), in a segregated escrow account (the “Escrow Account”) and disbursed in accordance
with the terms of the Business Combination Agreement and the Escrow Agreement. If and when earned, the Sellers
shall be entitled to receive from Pubco, as additional consideration for the purchase of the Purchased Shares, the Earned Escrow Shares
together with the Other Escrow Property. To the extent that the amount of the Earned Escrowed Shares is less than the number of Escrow
Share Number (as such terms are defined below), then the amount of Escrow Shares equal to such difference will be forfeited by the Sellers
and released to Pubco for cancellation along with any accrued but unpaid dividends payable in respect of such Escrow Shares. For the purposes of the calculating
the Earned Earnout Shares, the following definitions shall apply: “ Earned Escrow Shares “ Earnout Target “ Earnout Year “ Escrow Share Number “ Revenue provided 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In addition, unless waived
by JHD, the obligations of JHD, Pubco, Merger Sub and the Sellers to consummate the Transactions are subject to the satisfaction of the
following Closing conditions, in addition to customary certificates and other closing deliveries: (i) the representations and warranties
of the Company being true and correct on and as of the Closing (subject to material adverse effect); (ii) the Company having performed
in all material respects its obligations and complied in all material respects with its covenants and agreements under the Business Combination
Agreement required to be performed or complied with by it on or prior the date of the Closing; (iii) absence of any material adverse effect
with respect to the Company since the date of the Business Combination Agreement which is continuing and uncured; (iv) receipt by JHD
and Pubco of a Registration Rights Agreement, providing customary registration rights to the Seller with respect to the portion of the
Exchange Shares delivered to the Seller at the Closing and any Earnout Escrow Shares that are released from escrow to the Sellers (the
“Seller Registration Rights Agreement”); and (v) the Company having delivered to the Sellers and JHD, evidence that is reasonably
satisfactory to the Seller Representative of the amount of cash and cash equivalents, including funds remaining in the trust account (after
giving effect to the completion and payment of the Redemption) and the proceeds of any PIPE investment. Unless waived by the Company,
the obligations of the Company to consummate the Transactions are subject to the satisfaction of the following Closing conditions, in
addition to customary certificates and other closing deliveries: (i) the representations and warranties of JHD, Pubco and the Sellers
being true and correct on and as of the Closing (subject to Material Adverse Effect); (ii) JHD, Pubco, Merger Sub and Seller having performed
in all material respects the respective obligations and complied in all material respects with their respective covenants and agreements
under the Business Combination Agreement required to be performed or complied with on or prior the date of the Closing; (iii) absence
of any Material Adverse Effect with respect to JHD or Pubco since the date of the Business Combination Agreement which is continuing and
uncured; (iv) receipt by the Company of the Founders Registration Rights Agreement Amendment, each executed by Pubco; (v) receipt by the
Company of share certificates and other documents evidencing the transfer of the Purchased Shares to Pubco; and (vi) receipt by the Company
of the evidence of the termination of any outstanding options, warrants or other convertible securities of JHD, without any consideration
or liability therefor. The Parties agree that after
taking into consideration the Redemption, the trust account proceeds and the gross proceeds of any private placement, the amount of cash
available to the Company should amount to One Hundred and Ten Million Dollars ($110,000,000) or more at Closing. On February 23, 2021, the
Company issued an unsecured promissory note in the amount of up to $500,000 to Chunyi (Charlie) Hao, the Chairman of the Board of Directors
and Chief Financial Officer of the Company as a working capital loan. The note bears no interest and is repayable in full upon the earlier
of consummation of the Company’s initial business combination and its winding up. The note may also be converted into units at a
price of $10.00 per unit at the option of the noteholder upon the consummation of the Company’s initial business combination. Such
units would be identical to the private placement units issued to Double Ventures Holdings Limited, I-Bankers Securities, Inc., Hua Mao
and Cheng Zhao at the Company’s initial public offering. As of June 30, 2021, the Company has drawn down an aggregate of $300,000
(see Note 5). On May 21, 2021, an aggregate
of $1,380,000 was deposited by JHD into the Trust Account for the Company’s public shareholders, representing $0.10 per public share,
which enables the Company to extend the period of time it has to consummate its initial Business Combination by three months to August
24, 2021 (the “Extension”). The Extension is the first of up to two three-month extensions permitted under Company’s
Amended and Restated Memorandum and Articles of Association and provides the Company with additional time to complete its proposed Business
Combination with JHD. In accordance with the Business Combination Agreement by and between the Company and JHD, JHD agreed to loan to
the Company a sum of $1,380,000 on the Sponsor’s behalf in order to support the Extension. Such loan was non-interest bearing and
would be payable upon the consummation of the proposed Business Combination. On June 30, 2021, JHD and
the Company signed a promissory note in which Yellow River Asset Management, an affiliate of JHD ("Yellow River"), agreed to loan to the Company a sum of $200,000. The note bears no interest and is repayable
in full upon the earlier of consummation of the Company’s initial Business Combination and its winding up. As of June 30, 2021,
the Company has drawn down an aggregate of $105,000 (see Note 5). Liquidity and Going Concern The Company has principally
financed its operations from inception on August 9, 2018 using proceeds from the sale of its equity securities to its initial shareholders
prior to the IPO and from the sale of the Placement Units and the IPO that were placed in an account outside of the Trust Account for
working capital purposes. As of June 30, 2021, the Company had $116,837 in its operating bank account, $140,220,872 in cash and marketable
securities held in the Trust Account to be used for a Business Combination or to repurchase or redeem its ordinary share in connection
therewith.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Company’s
Sponsor, officers and directors or their respective affiliates may, but are not obligated to, loan the Company funds as may be required
(the “Working Capital Loans”). As of June 30, 2021, Mr. Chunyi (Charlie) Hao, the Company’s Chairman of the Board and
Chief Financial Officer, has loaned the Company $300,000 as Working Capital Loans. On May 21, 2021, an aggregate
of $1,380,000 was deposited by JHD into the Trust Account for the Company’s public shareholders, representing $0.10 per public share,
which enables the Company to extend the period of time it has to consummate its initial Business Combination by three months to August
24, 2021.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Private Units at a price of $10.00 per Unit (the “Working Capital Units”)
(see Note 5).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7:47Z</dcterms:created>
  <dcterms:modified xmlns:dcterms="http://purl.org/dc/terms/" xmlns:xsi="http://www.w3.org/2001/XMLSchema-instance" xsi:type="dcterms:W3CDTF">2021-08-16T20:07:47Z</dcterms:modified>
</cp:coreProperties>
</file>